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BUSINESS AND SIGNIF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BUSINESS COMBINATION"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COMMON STOCK AND STOCKHOLDERS' "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EGMENTS AND INFORMATION BY GEO" sheetId="17" state="visible" r:id="rId17"/>
    <sheet xmlns:r="http://schemas.openxmlformats.org/officeDocument/2006/relationships" name="SUMMARY OF BUSINESS AND SIGNI18"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BUSINESS COMBINATION (Tables)" sheetId="21" state="visible" r:id="rId21"/>
    <sheet xmlns:r="http://schemas.openxmlformats.org/officeDocument/2006/relationships" name="GOODWILL AND OTHER INTANGIBLE22" sheetId="22" state="visible" r:id="rId22"/>
    <sheet xmlns:r="http://schemas.openxmlformats.org/officeDocument/2006/relationships" name="COMMITMENTS AND CONTINGENCIES (" sheetId="23" state="visible" r:id="rId23"/>
    <sheet xmlns:r="http://schemas.openxmlformats.org/officeDocument/2006/relationships" name="COMMON STOCK AND STOCKHOLDERS24" sheetId="24" state="visible" r:id="rId24"/>
    <sheet xmlns:r="http://schemas.openxmlformats.org/officeDocument/2006/relationships" name="NET LOSS PER SHARE (Tables)" sheetId="25" state="visible" r:id="rId25"/>
    <sheet xmlns:r="http://schemas.openxmlformats.org/officeDocument/2006/relationships" name="SEGMENTS AND INFORMATION BY G26" sheetId="26" state="visible" r:id="rId26"/>
    <sheet xmlns:r="http://schemas.openxmlformats.org/officeDocument/2006/relationships" name="SUMMARY OF BUSINESS AND SIGNI27" sheetId="27" state="visible" r:id="rId27"/>
    <sheet xmlns:r="http://schemas.openxmlformats.org/officeDocument/2006/relationships" name="FAIR VALUE MEASUREMENTS - FAIR " sheetId="28" state="visible" r:id="rId28"/>
    <sheet xmlns:r="http://schemas.openxmlformats.org/officeDocument/2006/relationships" name="BALANCE SHEET COMPONENTS - SCHE" sheetId="29" state="visible" r:id="rId29"/>
    <sheet xmlns:r="http://schemas.openxmlformats.org/officeDocument/2006/relationships" name="BALANCE SHEET COMPONENTS - ADDI" sheetId="30" state="visible" r:id="rId30"/>
    <sheet xmlns:r="http://schemas.openxmlformats.org/officeDocument/2006/relationships" name="BALANCE SHEET COMPONENTS - SC31" sheetId="31" state="visible" r:id="rId31"/>
    <sheet xmlns:r="http://schemas.openxmlformats.org/officeDocument/2006/relationships" name="BUSINESS COMBINATION - ADDITION" sheetId="32" state="visible" r:id="rId32"/>
    <sheet xmlns:r="http://schemas.openxmlformats.org/officeDocument/2006/relationships" name="BUSINESS COMBINATION PURCHASE P" sheetId="33" state="visible" r:id="rId33"/>
    <sheet xmlns:r="http://schemas.openxmlformats.org/officeDocument/2006/relationships" name="BUSINESS COMBINATION - SUMMARY "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DEBT - ADDITIONAL INFORMATION ("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COMMON STOCK AND STOCKHOLDERS42" sheetId="42" state="visible" r:id="rId42"/>
    <sheet xmlns:r="http://schemas.openxmlformats.org/officeDocument/2006/relationships" name="COMMON STOCK AND STOCKHOLDERS43" sheetId="43" state="visible" r:id="rId43"/>
    <sheet xmlns:r="http://schemas.openxmlformats.org/officeDocument/2006/relationships" name="COMMON STOCK AND STOCKHOLDERS44" sheetId="44" state="visible" r:id="rId44"/>
    <sheet xmlns:r="http://schemas.openxmlformats.org/officeDocument/2006/relationships" name="COMMON STOCK AND STOCKHOLDERS45" sheetId="45" state="visible" r:id="rId45"/>
    <sheet xmlns:r="http://schemas.openxmlformats.org/officeDocument/2006/relationships" name="COMMON STOCK AND STOCKHOLDERS46" sheetId="46" state="visible" r:id="rId46"/>
    <sheet xmlns:r="http://schemas.openxmlformats.org/officeDocument/2006/relationships" name="INCOME TAXES - ADDITIONAL INFOR" sheetId="47" state="visible" r:id="rId47"/>
    <sheet xmlns:r="http://schemas.openxmlformats.org/officeDocument/2006/relationships" name="NET LOSS PER SHARE - SUMMARY OF" sheetId="48" state="visible" r:id="rId48"/>
    <sheet xmlns:r="http://schemas.openxmlformats.org/officeDocument/2006/relationships" name="NET LOSS PER SHARE - SUMMARY 49" sheetId="49" state="visible" r:id="rId49"/>
    <sheet xmlns:r="http://schemas.openxmlformats.org/officeDocument/2006/relationships" name="SEGMENTS AND INFORMATION BY G50" sheetId="50" state="visible" r:id="rId50"/>
    <sheet xmlns:r="http://schemas.openxmlformats.org/officeDocument/2006/relationships" name="SEGMENTS AND INFORMATION BY G51" sheetId="51" state="visible" r:id="rId51"/>
    <sheet xmlns:r="http://schemas.openxmlformats.org/officeDocument/2006/relationships" name="Uncategorized Items - mb-201706" sheetId="52" state="visible" r:id="rId52"/>
  </sheets>
  <definedNames/>
  <calcPr calcId="124519" fullCalcOnLoad="1"/>
</workbook>
</file>

<file path=xl/sharedStrings.xml><?xml version="1.0" encoding="utf-8"?>
<sst xmlns="http://schemas.openxmlformats.org/spreadsheetml/2006/main" uniqueCount="484">
  <si>
    <t>Document and Entity Information - shares</t>
  </si>
  <si>
    <t>6 Months Ended</t>
  </si>
  <si>
    <t>Jun. 30, 2017</t>
  </si>
  <si>
    <t>Aug. 04, 2017</t>
  </si>
  <si>
    <t>Document And Entity Information [Line Items]</t>
  </si>
  <si>
    <t>Entity Registrant Name</t>
  </si>
  <si>
    <t>MINDBODY, Inc.</t>
  </si>
  <si>
    <t>Entity Central Index Key</t>
  </si>
  <si>
    <t>Current Fiscal Year End Date</t>
  </si>
  <si>
    <t>--12-31</t>
  </si>
  <si>
    <t>Entity Filer Category</t>
  </si>
  <si>
    <t>Accelerated Filer</t>
  </si>
  <si>
    <t>Trading Symbol</t>
  </si>
  <si>
    <t>MB</t>
  </si>
  <si>
    <t>Document Type</t>
  </si>
  <si>
    <t>10-Q</t>
  </si>
  <si>
    <t>Document Period End Date</t>
  </si>
  <si>
    <t>Jun. 30,
		2017</t>
  </si>
  <si>
    <t>Document Fiscal Year Focus</t>
  </si>
  <si>
    <t>Document Fiscal Period Focus</t>
  </si>
  <si>
    <t>Q2</t>
  </si>
  <si>
    <t>Amendment Flag</t>
  </si>
  <si>
    <t>false</t>
  </si>
  <si>
    <t>Common Class A</t>
  </si>
  <si>
    <t>Entity Common Stock, Shares Outstanding</t>
  </si>
  <si>
    <t>Common Class B</t>
  </si>
  <si>
    <t>Condensed Consolidated Balance Sheets - USD ($) $ in Thousands</t>
  </si>
  <si>
    <t>Dec. 31, 2016</t>
  </si>
  <si>
    <t>Current assets:</t>
  </si>
  <si>
    <t>Cash and cash equivalents</t>
  </si>
  <si>
    <t>Accounts receivable</t>
  </si>
  <si>
    <t>Prepaid expenses and other current assets</t>
  </si>
  <si>
    <t>Total current assets</t>
  </si>
  <si>
    <t>Noncurrent assets:</t>
  </si>
  <si>
    <t>Property and equipment, net</t>
  </si>
  <si>
    <t>Intangible assets, net</t>
  </si>
  <si>
    <t>Goodwill</t>
  </si>
  <si>
    <t>Other noncurrent assets</t>
  </si>
  <si>
    <t>TOTAL ASSETS</t>
  </si>
  <si>
    <t>Current liabilities:</t>
  </si>
  <si>
    <t>Accounts payable</t>
  </si>
  <si>
    <t>Accrued expenses and other liabilities</t>
  </si>
  <si>
    <t>Deferred revenue, current portion</t>
  </si>
  <si>
    <t>Other current liabilities</t>
  </si>
  <si>
    <t>Total current liabilities</t>
  </si>
  <si>
    <t>Noncurrent liabilities</t>
  </si>
  <si>
    <t>Deferred revenue, noncurrent portion</t>
  </si>
  <si>
    <t>Deferred rent, noncurrent portion</t>
  </si>
  <si>
    <t>Financing obligation on leases, noncurrent portion</t>
  </si>
  <si>
    <t>Other noncurrent liabilities</t>
  </si>
  <si>
    <t>Total liabilities</t>
  </si>
  <si>
    <t>Stockholders' equity:</t>
  </si>
  <si>
    <t>Additional paid-in capital</t>
  </si>
  <si>
    <t>Accumulated other comprehensive loss</t>
  </si>
  <si>
    <t>Accumulated deficit</t>
  </si>
  <si>
    <t>Total stockholders' equity</t>
  </si>
  <si>
    <t>TOTAL LIABILITIES AND STOCKHOLDERS' EQUITY</t>
  </si>
  <si>
    <t>Common stock</t>
  </si>
  <si>
    <t>Condensed Consolidated Balance Sheets (Parenthetical) - $ / shares</t>
  </si>
  <si>
    <t>Common stock, par value (in dollars per share)</t>
  </si>
  <si>
    <t>Common stock, shares authorized (in shares)</t>
  </si>
  <si>
    <t>Common stock, shares, issued (in shares)</t>
  </si>
  <si>
    <t>Common stock, shares, outstanding (in shares)</t>
  </si>
  <si>
    <t>Condensed Consolidated Statements of Operations - USD ($)</t>
  </si>
  <si>
    <t>3 Months Ended</t>
  </si>
  <si>
    <t>Jun. 30, 2016</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terest expense, net</t>
  </si>
  <si>
    <t>Other expense, net</t>
  </si>
  <si>
    <t>Loss before provision for income taxes</t>
  </si>
  <si>
    <t>Provision for income taxes</t>
  </si>
  <si>
    <t>Net loss</t>
  </si>
  <si>
    <t>Net loss per share attributable to common stockholders, basic and diluted (in dollars per share)</t>
  </si>
  <si>
    <t>Weighted-average shares used to compute net loss per share attributable to common stockholders, basic and diluted (in shares)</t>
  </si>
  <si>
    <t>Condensed Consolidated Statements of Comprehensive Loss - USD ($) $ in Thousands</t>
  </si>
  <si>
    <t>Statement of Comprehensive Income [Abstract]</t>
  </si>
  <si>
    <t>Other comprehensive gain (loss), net of taxes:</t>
  </si>
  <si>
    <t>Change in cumulative translation adjustment</t>
  </si>
  <si>
    <t>Comprehensive loss</t>
  </si>
  <si>
    <t>Condensed Consolidated Statements of Cash Flows $ in Thousands</t>
  </si>
  <si>
    <t>Jun. 30, 2017USD ($)</t>
  </si>
  <si>
    <t>Jun. 30, 2016USD ($)</t>
  </si>
  <si>
    <t>CASH FLOWS FROM OPERATING ACTIVITIES</t>
  </si>
  <si>
    <t>Adjustments to reconcile net loss to net cash used in operating activities:</t>
  </si>
  <si>
    <t>Depreciation and amortization</t>
  </si>
  <si>
    <t>Stock-based compensation expense</t>
  </si>
  <si>
    <t>Other</t>
  </si>
  <si>
    <t>Changes in operating assets and liabilities net of effects of acquisitions:</t>
  </si>
  <si>
    <t>Other assets</t>
  </si>
  <si>
    <t>Deferred revenue</t>
  </si>
  <si>
    <t>Deferred rent</t>
  </si>
  <si>
    <t>Net cash provided by (used in) operating activities</t>
  </si>
  <si>
    <t>CASH FLOWS FROM INVESTING ACTIVITIES</t>
  </si>
  <si>
    <t>Purchase of property and equipment</t>
  </si>
  <si>
    <t>Acquisition of business</t>
  </si>
  <si>
    <t>Net cash used in investing activities</t>
  </si>
  <si>
    <t>Proceeds from Issuance of Common Stock</t>
  </si>
  <si>
    <t>CASH FLOWS FROM FINANCING ACTIVITIES</t>
  </si>
  <si>
    <t>Repayment on financing and capital lease obligations</t>
  </si>
  <si>
    <t>Proceeds from exercise of equity awards</t>
  </si>
  <si>
    <t>Payments Related to Tax Withholding for Share-based Compensation</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INVESTING AND FINANCING ACTIVITIES:</t>
  </si>
  <si>
    <t>Earnout in business combination deemed part of total purchase consideration</t>
  </si>
  <si>
    <t>Unpaid equipment purchases</t>
  </si>
  <si>
    <t>Business Combination, Consideration Transferred, Indemnification Claims, Amount Held</t>
  </si>
  <si>
    <t>Deferred Offering Costs</t>
  </si>
  <si>
    <t>SUMMARY OF BUSINESS AND SIGNIFICANT ACCOUNTING POLICIES</t>
  </si>
  <si>
    <t>Accounting Policies [Abstract]</t>
  </si>
  <si>
    <t>SUMMARY OF BUSINESS AND SIGNIFICANT ACCOUNTING POLICIES Description of Business MINDBODY, Inc. (“MINDBODY” or the “Company”) was incorporated in California in 2004 and reincorporated in Delaware in March 2015. MINDBODY is headquartered in San Luis Obispo, California and has operations in the United States, the United Kingdom, and Australia. MINDBODY and its wholly owned subsidiaries (collectively, the “Company”, “we”, “us” or “our”) is a provider of cloud-based business management software for the wellness services industry and a growing consumer brand. Its integrated software and payments platform helps business owners in the wellness services industry run, market and build their businesses. MINDBODY enables the consumers to evaluate, engage, and transact with local businesses in its marketplace. In May 2017, MINDBODY completed a follow-on public offering in which it issued and sold 5,060,000 shares of Class A common stock at a public offering price of $27.95 per share. MINDBODY received net proceeds of $134,709,000 after deducting underwriters’ discounts and commissions of $6,718,000 , but before deducting offering expenses of approximately $432,000 . Basis of Presentation and Consolidation The accompanying unaudited condensed consolidated financial statements are presented in accordance with United States generally accepted accounting principles (GAAP), which include the accounts of MINDBODY and its wholly owned foreign subsidiaries. All intercompany balances and transactions have been eliminated in consolidation. The accompanying unaudited condensed consolidated financial statements have been prepared in accordance with GAAP, and follow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17 . The year-end balance sheet data was derived from audited financial statements, but does not include all disclosures required by GAAP. Certain information and note disclosures normally included in annual financial statements prepared in accordance with GAAP have been omitted under the rules and regulations of the SEC. These condensed consolidated financial statements and related financial information should be read in conjunction with the audited consolidated financial statements and related notes thereto for the year ended December 31, 2016 included in the Annual Report on Form 10-K (the “Annual Report”), which was filed with the SEC on March 1, 2017.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stock awards issued and forfeiture rates, a valuation allowance for deferred tax assets, contingencies, and the purchase price allocation of acquired business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 Concentration of Credit Risk As of June 30, 2017 , one customer represented 15% of the accounts receivable balance. As of December 31, 2016 , one customer represented 15% of the accounts receivable balance. No single customer represented over 10% of revenue for any of the periods presented in the consolidated statements of operations. Summary of Significant Accounting Policies There have been no material changes in the Company’s significant accounting policies, other than the adoption of Accounting Standards Update (ASU) 2016-09 described below under the heading Recently Adopted Accounting Pronouncements and in Note 9, as compared to the significant accounting policies described in the Company’s Annual Report. Recently Adopted Accounting Pronouncements On March 30, 2016, the Financial Accounting Standards Board (“FASB”) issued authoritative guidance related to employee share-based payment transactions. The new guidance requires entities to recognize all excess tax benefits and tax deficiencies as income tax expense or benefit in the income statement and provides guidance on the related cash flow presentation. The new guidance also allows entities to make an accounting policy election to either continue to estimate the total number of awards for which the requisite service period will not be rendered (as currently required) or to account for forfeitures when they occur. The new guidance also stipulates that the net settlement of an award for statutory tax withholding purposes would not result, by itself, in liability classification of the award provided that the amount withheld for taxes does not exceed the maximum statutory tax rate in the employees’ relevant tax jurisdictions. Effective January 1, 2017, we adopted this standard. In accordance with this standard, we elected to continue our historical approach of estimating forfeitures during the award vesting period. The adoption of this standard did not have a material effect on our consolidated financial statements for the three and six months ended June 30, 2017 . Recently Issued Accounting Pronouncements In May 2017, the FASB issued authoritative guidance related to employee share-based payment transactions. The new guidance clarifies which changes to the terms or conditions of a share-based payment award require an entity to apply modification accounting in Topic 718. Specifically, an entity would not apply modification accounting if the fair value, vesting conditions, and classification of the awards are the same immediately before and after the modification. The amendments in this ASU are effective for fiscal years beginning after December 15, 2017, including interim periods within those years. Early adoption is permitted, including adoption in any interim period, for reporting periods for which financial statements have not yet been issued. The Company intends to adopt the guidance on the effective date and does not expect the adoption of the new guidance to have a material impact on the Company’s consolidated financial statements. In January 2017, the FASB issued authoritative guidance related to Clarifying the Definition of a Business. The new guidance clarifies whether transactions should be accounted for as acquisitions of assets or businesses.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The standard is effective for fiscal years beginning after December 15, 2017, and interim periods within those fiscal years. The Company intends to adopt the guidance on the effective date and the adoption of the new guidance may have a material impact on the Company’s consolidated financial statements if it enters into future business combinations. In January 2017, the FASB issued authoritative guidance related to Simplifying the Test for Goodwill Impairment. The new guidance simplifies the accounting for goodwill impairment by removing Step 2 of the goodwill impairment test. The standard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intends to adopt the guidance on the effective date and does not expect the adoption of the new guidance to have a material impact on the Company’s consolidated financial statements. In February 2016, the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and anticipates recording certain operating leases on the balance sheet upon adoption. In May 2014, the FASB issued authoritative guidance that provides principles for recognizing revenue for the transfer of promised goods or services to customers with the consideration to which the entity expects to be entitled in exchange for those goods or services (ASC 606). ASC 606 also requires that reporting companies disclose the nature, amount, timing and uncertainty of revenue and cash flows arising from contracts with customers. In April 2016, the FASB issued an update clarifying ASC 606, related to identifying performance obligations and licensing implementation guidance contained in ASC 606. In May 2016, the FASB issued an update that provides narrow scope improvements and practical expedients related to ASC 606.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The new guidance could impact the Company’s timing of expensing incremental costs of obtaining a contract, such as sales commissions. The Company has identified certain sale commission structures that might qualify for capitalization upon adoption of the new standard and is currently in the process of evaluating these sale commission structures, the potential impact, and the period over which to amortize these costs, if they qualify for capitalization. The Company also has determined that another potential area of impact is revenue recognition on one contract which includes contingent amounts of variable consideration that it was precluded from recognizing because of the requirement for amounts to be “fixed or determinable” under SAB Topic 13. It is expected that ASC 606 will require the Company to estimate these amounts. As a result, the Company expects to recognize revenue earlier under ASC 606 than it would have done under current guidance. The Company is still in the process of completing its assessment of the impact of adopting this new guidance on revenue recognition, but it is not expected to have a material impact. The Company will adopt this new guidance in the first quarter of 2018 by recognizing any cumulative effect on revenue in the opening balance of retained earnings.</t>
  </si>
  <si>
    <t>FAIR VALUE MEASUREMENTS</t>
  </si>
  <si>
    <t>Fair Value Disclosures [Abstract]</t>
  </si>
  <si>
    <t>FAIR VALUE MEASUREMENTS The Company measures and reports its cash equivalents at fair value on a recurring basis. The Company’s cash equivalents are invested in money market funds. The following table sets forth the fair value of the Company’s financial assets, by level within the fair value hierarchy (in thousands): June 30, 2017 Level 1 Level 2 Level 3 Total Financial Assets: Money market funds (1) $ 219,296 $ — $ — $ 219,296 Equity: Acquisition-related contingent consideration (2) $ — $ — $ 5,142 $ 5,142 December 31, 2016 Level 1 Level 2 Level 3 Total Financial Assets: Money market funds (1) $ 81,878 $ — $ — $ 81,878 (1) The Company held certain assets that are required to be measured at fair value on a recurring basis, included in cash equivalents, which are held in money market funds. All such assets as of June 30, 2017 and December 31, 2016 were recorded based on Level 1 inputs. (2) The contingent consideration related to the acquisition of Lymber (Note 4) is recorded as equity and is not subject to remeasurement. Fair value was based on significant inputs not observable in the market, which represents a Level 3 measurement within the fair value hierarchy. The Company determined the fair value of the contingent consideration by discounting payments that are calculated based on Lymber’s projected future gross profit scenarios using the Monte Carlo simulation. The significant inputs used in the fair value measurement of contingent consideration are the timing and amount of gross profit in the respective periods (Note 4) and the discount rate. There were no transfers of financial instruments between the three levels of the fair value hierarchy during the six months ended June 30, 2017 . As of June 30, 2017 and December 31, 2016 , the Company did not have any assets or liabilities that were required to be measured at fair value on a nonrecurring basis.</t>
  </si>
  <si>
    <t>BALANCE SHEET COMPONENTS</t>
  </si>
  <si>
    <t>Balance Sheet Components [Abstract]</t>
  </si>
  <si>
    <t>BALANCE SHEET COMPONENTS Property and Equipment, net Property and equipment consisted of the following (in thousands): June 30, December 31, 2017 2016 Computer equipment $ 19,293 $ 17,262 Leasehold improvements 11,760 11,123 Capitalized software development costs 2,114 1,877 Office equipment 2,887 2,668 Software licenses 4,174 3,258 Building, leased 16,438 16,438 Property and equipment – gross 56,666 52,626 Less: accumulated depreciation and amortization (23,205 ) (19,522 ) Property and equipment – net $ 33,461 $ 33,104 Depreciation and amortization expense, excluding amortization of capitalized software and intangible assets, for the three months ended June 30, 2017 and 2016 was $1,895,000 and, $1,660,000 respectively. Depreciation and amortization expense, excluding amortization of capitalized software and intangible assets, for the six months ended June 30, 2017 and 2016 was $3,804,000 and $3,352,000 , respectively. The Company capitalized software development costs of $237,000 and $78,000 for the three months ended June 30, 2017 and 2016 , respectively. The Company capitalized software development costs of $237,000 and $114,000 for the six months ended June 30, 2017 and 2016 , respectively. The Company amortized software development costs of $7,000 and $75,000 during the three months ended June 30, 2017 and 2016 , respectively. The Company amortized software development costs of $14,000 and $155,000 during the six months ended June 30, 2017 and 2016 , respectively. The net book value of capitalized software development costs was $243,000 and $20,000 as of June 30, 2017 and December 31, 2016 , respectively. The Company occupies office space constructed under a build-to-suit lease arrangement for which the Company is considered the “deemed owner” for accounting purposes. As such, building costs were recorded to “Building, leased” within “Property and equipment, net” and a related financing obligation was recorded in April 2015, when the Company began to occupy the building. Accrued Expenses and Other Liabilities Accrued expenses and other liabilities consisted of the following (in thousands): June 30, December 31, 2017 2016 Accrued payroll $ 6,291 $ 6,072 Accrued vacation 2,582 2,069 Employee stock purchase plan contributions 1,374 1,171 Other liabilities 1,476 1,158 Total accrued expenses and other liabilities $ 11,723 $ 10,470</t>
  </si>
  <si>
    <t>BUSINESS COMBINATION</t>
  </si>
  <si>
    <t>Business Combinations [Abstract]</t>
  </si>
  <si>
    <t>BUSINESS COMBINATION Lymber On March 27, 2017, the Company completed the acquisition of substantially all of the assets of Lymber Wellness, Inc. (“Lymber”), a privately-held application programming interface (“API”) partner that specializes in yield management solutions for class and appointment-based businesses. Lymber’s technology enables business owners to set dynamic pricing parameters for class and appointment sessions. The technology identifies open class and appointment inventory, and automatically adjusts session prices in real-time to match supply and demand. The total purchase consideration for these assets was $7,342,000 , which included cash consideration of $2,200,000 , of which $250,000 and $500,000 are recorded in other current liabilities for purchase consideration which has been held back by the Company for a period of six (6) and twelve (12) months, respectively, to satisfy potential indemnification claims; and a contingent consideration with a fair value of approximately $5,142,000 , of which $1,304,000 and $3,838,000 are expected to be earned in 2018 and 2019 respectively, payable in shares of the Company’s Class A common stock. This consideration is contingent upon Lymber’s product achieving certain levels of gross profit, measured annually, in 2018 and 2019, respectively, and the fair value of the equity classified contingent consideration was measured using a Monte Carlo simulation with various unobservable market data inputs, which are Level 3 measurements. The acquisition of Lymber was accounted for in accordance with the acquisition method of accounting for business combinations with MINDBODY as the accounting acquirer. Acquisition-related costs incurred and expensed by the Company were immaterial and were included within general and administrative expenses on the consolidated statements of operations. Under the acquisition method of accounting, the total purchase consideration is allocated to the tangible and identifiable intangible assets acquired and liabilities assumed based on their estimated fair values. Goodwill of $2,544,000 was allocated to the Company’s one operating segment and represents 35% of the total purchase consideration. Goodwill is primarily attributable to expanded market opportunities from selling and integrating Lymber’s yield management solution with the Company’s other offerings and the associated assembled workforce acquired. Goodwill is amortized over 15 years for tax purposes. The acquisition provided the Company with acquired intangible assets representing internally developed software/technology. The fair value of the acquired intangible asset was determined based on the income approach and discounted cash flow/excess earnings method and is subject to amortization on a straight-line basis over its remaining useful life of five years. The allocation of the purchase price consideration is as follows (in thousands): Amount Intangible asset – developed software/technology $ 4,798 Goodwill 2,544 Fair value of total purchase consideration $ 7,342 The results of Lymber are included in the Company’s consolidated statements of operations since the acquisition date, including revenues and net loss, and were not material. Pro forma results of operations have not been presented because the acquisition was not material to the Company’s results of operations. Contemporaneous to signing the purchase agreement, the stockholders of Lymber amended the existing company charter, to effectively increase the distribution of ownership interest to existing stockholders who continued as employees with MINDBODY. The change in the ownership interest is viewed to have benefited MINDBODY, and as such, a portion of the contingent consideration discussed above is attributed to post-acquisition expense. The approximate fair value of this consideration is $2,547,000 , of which $646,000 and $1,901,000 relate to the 2018 and 2019 earnouts, respectively. This post-acquisition expense is recorded as non-cash operating expense over the requisite service periods. HealCode On September 1, 2016, the Company completed the acquisition of substantially all of the assets of HealCode LLC (“HealCode”), a privately held technology partner that creates web-based and mobile application widgets for the Company’s subscribers. HealCode’s “website widget” solutions enable the Company’s subscribers to embed the MINDBODY class and appointment schedules within their web and social sites. The fair value of the acquired intangible asset was determined based on the income approach and discounted cash flow/excess earnings method and is subject to amortization on a straight-line basis over its remaining useful life. The total purchase consideration of $5,388,000 consisted of the payment of $4,888,000 in cash, $750,000 recorded in other current liabilities for purchase consideration which has been held back by the Company for a period of eighteen ( 18 ) months, payable March 1, 2018, to satisfy potential indemnification claims, and the issuance of 28,959 shares of the Company’s Class A common stock at a total acquisition date fair value of $500,000 . The acquisition of HealCode was accounted for in accordance with the acquisition method of accounting for business combinations with MINDBODY as the accounting acquirer. The Company incurred and expensed de minimis acquisition-related costs, which are included within general and administrative expenses on the consolidated statements of operations. The acquisition provided the Company with acquired intangible assets of value representing internally developed software/technology. Under the acquisition method of accounting, the total purchase consideration is allocated to the tangible and identifiable intangible assets acquired and liabilities assumed based on their estimated fair values. Goodwill of $3,643,000 was allocated to the Company’s one operating segment and represents 68% of the total purchase consideration. Goodwill is primarily attributable to expanded market opportunities from selling and integrating HealCode’s “website widget” solution with the Company’s other offerings and the associated assembled workforce acquired. Goodwill is amortized over 15 years for tax purposes. The allocation of the purchase price consideration is as follows (in thousands): Amount Liabilities assumed $ (105 ) Tangible assets acquired 32 Intangible asset – developed software/technology 1,818 Goodwill 3,643 Fair value of total purchase consideration $ 5,388 The results of HealCode are included in the Company’s consolidated statements of operations since the acquisition date, including revenues and net loss, and were not material. Pro forma results of operations have not been presented because the acquisition was not material to the Company’s results of operations.</t>
  </si>
  <si>
    <t>GOODWILL AND OTHER INTANGIBLE ASSETS</t>
  </si>
  <si>
    <t>Goodwill and Intangible Assets Disclosure [Abstract]</t>
  </si>
  <si>
    <t>GOODWILL AND OTHER INTANGIBLE ASSETS Goodwill represents the excess of the purchase price in a business combination over the fair value of net tangible and intangible assets acquired. Goodwill amounts are not amortized, but rather tested for impairment at least annually in the fourth quarter of the financial year. The Company has recorded goodwill and other intangible assets as a result of its business acquisitions of Lymber on March 27, 2017 and HealCode on September 1, 2016. The goodwill balance was $ 11,583,000 as of June 30, 2017 and $9,039,000 as of December 31, 2016 . There have been no impairment charges recorded against goodwill. The Company’s intangible assets consisted of the following (in thousands except years): June 30, 2017 Useful Life Gross Carrying Amount Accumulated Amortization Net Carrying Amount Network list 2 $ 420 $ (420 ) $ — Technology 3 to 5 7,529 (1,284 ) 6,245 Total intangible assets $ 7,949 $ (1,704 ) $ 6,245 December 31, 2016 Useful Life (Years) Gross Carrying Amount Accumulated Amortization Net Carrying Amount Network list 2 $ 420 $ (420 ) $ — Technology 3 to 5 2,731 (704 ) 2,027 Total intangible assets $ 3,151 $ (1,124 ) $ 2,027 Amortization expense for intangible assets with finite lives was $407,000 and $ 76,000 for the three months ended June 30, 2017 and 2016 . Amortization expense for intangible assets with finite lives was $581,000 and $151,000 for the six months ended June 30, 2017 and 2016 . The expected future annual amortization expense of intangible assets as of June 30, 2017 is presented below (in thousands): Year Ending December 31, 2017 (Remaining six months) $ 822 2018 1,348 2019 1,322 2020 1,326 2021 1,201 Thereafter 226 Total amortization expense $ 6,245</t>
  </si>
  <si>
    <t>DEBT</t>
  </si>
  <si>
    <t>Debt Disclosure [Abstract]</t>
  </si>
  <si>
    <t>DEBT Credit Facility On January 12, 2015, the Company entered into a loan agreement with Silicon Valley Bank for a secured revolving credit facility that allows the Company to borrow up to $20,000,000 for working capital and general business requirements. The Company has no t drawn down any amounts under the credit agreement.</t>
  </si>
  <si>
    <t>COMMITMENTS AND CONTINGENCIES</t>
  </si>
  <si>
    <t>Commitments and Contingencies Disclosure [Abstract]</t>
  </si>
  <si>
    <t>COMMITMENTS AND CONTINGENCIES Operating Lease The Company leases office facilities under various non-cancelable operating lease agreements with original lease periods expiring between 2017 and 2026 . Rent expense was $1,527,000 and $1,176,000 for the three months ended June 30, 2017 and 2016 , respectively. Rent expense was $2,870,000 and $2,296,000 for the six months ended June 30, 2017 and 2016 . Financing Obligation The Company occupies office space in San Luis Obispo, California, constructed under a 15 year build-to-suit lease arrangement for which the Company is considered the “deemed owner” for accounting purposes. The lease has an initial term of 15 years and the Company has an option to extend the term of the lease for three consecutive terms of five years each. The portion of the lease obligation allocated to the building for accounting purposes is being treated as a financing obligation. The portion of the lease obligation allocated to the land for accounting purposes is being treated as an operating lease. The financing obligation is being settled through the monthly lease payments. In the table below, the remaining future minimum lease payments on the building, leased, include interest of $9,700,000 to be recognized over the remainder of the initial term of the lease agreement. The total financing obligation as of June 30, 2017 is $15,672,000 , of which $474,000 is recorded as a current obligation. Future Minimum Lease Payments Future minimum lease payments under non-cancelable lease agreements as of June 30, 2017 were as follows (in thousands): Year Ending December 31, Operating Leases Financing Obligation, Building- Leased Total 2017 (remaining six months) $ 2,282 $ 821 $ 3,103 2018 4,296 1,679 5,975 2019 4,244 1,729 5,973 2020 4,254 1,781 6,035 2021 3,619 1,835 5,454 Thereafter 11,338 17,527 28,865 Total minimum lease payments $ 30,033 $ 25,372 $ 55,405 Purchase Commitments Future unconditional purchase commitments for software subscriptions and data center and communication services as of June 30, 2017 were as follows (in thousands): Year Ending December 31, 2017 (Remaining six months) $ 1,518 2018 3,862 2019 2,035 2020 481 Total minimum purchase commitments $ 7,896 Litigation From time to time, the Company may become involved in legal proceedings, claims, and litigation arising in the ordinary course of business. Management is not currently aware of any matters that it expects will have a material adverse effect on the consolidated financial position, results of operations, or cash flows of the Company.</t>
  </si>
  <si>
    <t>COMMON STOCK AND STOCKHOLDERS' EQUITY</t>
  </si>
  <si>
    <t>Stockholders' Equity Note [Abstract]</t>
  </si>
  <si>
    <t>COMMON STOCK AND STOCKHOLDER'S EQUITY</t>
  </si>
  <si>
    <t>COMMON STOCK AND STOCKHOLDER’S EQUITY Common Stock Immediately prior to the completion of MINDBODY’s initial public offering (“IPO”), all outstanding shares of common stock were reclassified into 11,305,355 shares of Class B common stock and the Company’s certificate of incorporation was amended and restated to authorize the Company to issue 1,000,000,000 shares of Class A common stock and 100,000,000 shares of Class B common stock, each with a par value of $0.000004 per share. The amended and restated certificate of incorporation also: • established that, on any matter that is submitted to a vote of the stockholders, the holder of each share of Class A common stock is entitled to 1 vote per share , while the holder of each share of Class B common stock is entitled to 10 votes per share ; • established that shares of Class B common stock are convertible into shares of Class A common stock at the option of the holder and automatically convert into shares of Class A common stock upon transfer, subject to limited exceptions; and • established that, except with respect to voting and conversion rights, as discussed above, the rights of the holders of Class A and Class B common stock are identical. Following the IPO, the number of shares of the Company’s Class A common stock has increased, with an associated decrease in the number of shares of the Company’s Class B common stock, primarily as a result of the conversion of shares of the Company’s Class B common stock held by pre-IPO investors and stockholders into shares of the Company’s Class A common stock. 2015 Equity Incentive Plan The Company’s 2015 Equity Incentive Plan (the “2015 Plan”) became effective on June 17, 2015 and serves as the successor to the Company’s 2009 Stock Option Plan (the “2009 Plan”). As of June 30, 2017 , there were 5,889,213 shares of Class A common stock available for issuance under the 2015 Plan. The number of shares available for issuance under the 2015 Plan includes an annual increase on the first day of each fiscal year beginning in 2016, equal to the lesser of 3,915,682 shares, 5% of the outstanding shares of common stock as of the last day of the immediately preceding fiscal year, or such other amount as the Company’s board of directors or compensation committee may determine. Accordingly, effective as of January 1, 2017 , the number of shares available for issuance under the 2015 Plan was increased by 2,029,912 shares of Class A common stock. All stock options under the 2015 Plan have a term of no greater than ten years from the date of grant. As of June 30, 2017 , options to purchase 1,154,210 shares of Class A common stock and 1,220,479 restricted stock units (“RSUs”) of Class A common stock remained outstanding under the 2015 Plan. The 2015 Plan provides for the grant of non-statutory stock options, restricted stock awards (“RSAs”), RSUs, stock appreciation rights, performance units and performance shares to the Company’s employees, directors and consultants and its parent and subsidiary corporations’ employees and consultants. Neither RSAs nor RSUs require payment from the employee or service provider. Each RSA and RSU represents the right to receive one share of the Company’s Class A common stock upon vesting or settlement, as applicable. The RSUs generally vest over a period of approximately four years. These awards are contingent upon the related employees’ continuous employment with the Company. As such, compensation expense is being recorded over the requisite service period of approximately four years. The acquisition of Fitness Mobile Apps on February 2, 2015 included an obligation to issue up to 207,234 shares of the Company’s Class A common stock to certain former employees of Fitness Mobile Apps, contingent upon performance obligations and continuous employment with the Company. During the year ended December 31, 2016, this contingency was satisfied and 207,234 shares were issued pursuant to the 2015 Plan and were fully vested on February 22, 2016. The related stock-based compensation expense was recorded ratably over the respective service period that ended during the year ended December 31, 2016. 2015 Employee Stock Purchase Plan The Company’s 2015 Employee Stock Purchase Plan (the “2015 ESPP”) became effective on June 2, 2015. As of June 30, 2017 , there were 1,171,960 shares of Class A common stock available for issuance under the 2015 ESPP. The number of shares available for issuance under the 2015 ESPP includes an annual increase on the first day of each fiscal year beginning in 2016, equal to the lesser of 783,136 shares, 1% of the outstanding shares of common stock as of the last day of the immediately preceding fiscal year, or such other amount as the Company’s board of directors or compensation committee may determine. Accordingly, effective as of January 1, 2017 , the number of shares available for issuance under the 2015 ESPP was increased by 405,982 shares of Class A common stock. Under the 2015 ESPP, eligible employees are granted options to purchase shares of Class A common stock through payroll deductions. The 2015 ESPP provides for 24 -month offering periods. Each offering period includes four purchase periods, which are approximately six -month periods commencing with one exercise date and ending with the next exercise date. At the end of each purchase period, employees are able to purchase shares at 85% of the lower of the fair market value of the Class A common stock on the first trading day of each offering period or the end of each six-month purchase period. New offering periods commence every six months on or about February 21 and August 21 of each year. The Company commenced its first offering period under the 2015 ESPP on June 18, 2015. Employees purchased 132,216 shares of Class A common stock for an aggregate cost of $1,510,000 under the 2015 ESPP during the six months ended June 30, 2017 . 2009 Stock Option Plan The 2009 Plan, which provides for the grant of incentive stock options, non-statutory stock options, and restricted stock to employees, directors, and consultants terminated on June 18, 2015. Accordingly, no shares were available for issuance under the 2009 Plan after that time. The 2009 Plan continues to govern outstanding awards granted thereunder. As of June 30, 2017 , options to purchase 2,715,500 shares of Class B common stock remained outstanding under the 2009 Plan. RSU and RSA Activity A summary of the activity for the Company’s RSUs and RSAs is presented below (in thousands, except share numbers, per share amounts, and contractual term): Number of Weighted- Weighted- Aggregate Unvested balance – December 31, 2016 743,693 $ 14.49 3.8 $ 15,841 Granted 720,346 26.89 Vested (187,783 ) 13.70 Forfeited (55,777 ) 16.51 Unvested balance – June 30, 2017 1,220,479 $ 21.83 3.4 $ 33,197 As of June 30, 2017 , there was a total of $25,033,000 in unrecognized compensation cost related to unvested RSUs, which is expected to be recognized over a weighted average period of approximately 3.4 years . Stock Option Activity A summary of the activity for the Company’s stock option plans during the reporting periods and a summary of information related to options vested and expected to vest and options exercisable are presented below (in thousands, except shares, per share amounts, contractual life): Options Outstanding Number of Shares Underlying Outstanding Options Weighted- Average Exercise Price Weighted-Average Weighted- Average Remaining Contractual Life (Years) Aggregate Intrinsic Value Outstanding – December 31, 2016 3,843,276 $ 10.93 7.5 $ 39,902 Granted 549,759 25.68 $ 11.12 Exercised (411,076 ) 11.03 6,648 Forfeited or cancelled (112,249 ) 15.25 Outstanding – June 30, 2017 3,869,710 $ 12.89 7.3 $ 55,445 Exercisable – June 30, 2017 2,091,253 $ 8.78 6.2 $ 38,511 Vested and expected to vest – June 30, 2017 3,818,858 $ 12.80 7.3 $ 55,038 The total fair value of options vested during the three and six months ended June 30, 2017 was $1,108,000 and $2,693,000 , respectively, and during the three and six months ended June 30, 2016 was $1,800,000 and $3,087,000 , respectively. As of June 30, 2017 , the total unrecognized stock-based compensation expense for unvested stock options, net of expected forfeitures, was $13,182,000 , which is expected to be recognized over a weighted-average period of 2.6 years. Other Stock-Based Compensation During the three months ended June 30, 2017 and 2016 , the Company recorded stock-based compensation expense of $262,000 and zero , respectively, attributed to post-acquisition services that are payable in shares of the Company’s common stock. During the six months ended June 30, 2017 and 2016 , the Company recorded stock-based compensation expense of $277,000 and $271,000 , respectively, attributed to post-acquisition services that are payable in shares of the Company’s common stock. Stock-Based Compensation We record stock-based compensation based on the fair value of stock options on grant date using the Black-Scholes option-pricing model. We determine the fair value of shares of common stock to be issued under the ESPP using the Black-Scholes option-pricing model. The following table summarizes the assumptions used in the Black-Scholes option-pricing model to determine the fair value of stock options granted: Six Months Ended June 30, 2017 2016 Expected term (in years) 5.8 5.8 Expected volatility 42% - 44% 45% Risk-free interest rate 1.9% - 2.0% 1.3% - 1.5% Dividend yield 0% 0% The following table summarizes the assumptions used in the Black-Scholes option-pricing model to determine fair value of our common shares to be issued under the ESPP: Six Months Ended June 30, 2017 2016 Expected term (in years) 0.5 - 2.0 0.5 - 2.0 Expected volatility 35% - 50% 39% - 42% Risk-free interest rate 0.45% - 1.22% 0.46% - 0.78% Dividend yield 0.0% 0.0% Total Stock-Based Compensation Expense Total stock-based compensation expense related to stock options, ESPP, RSUs and RSAs is included in the consolidated statements of operations as follows (in thousands): Three Months Ended June 30, Six Months Ended June 30, 2017 2016 2017 2016 Cost of revenue $ 366 $ 220 $ 627 $ 435 Sales and marketing 671 440 1,177 1,023 Research and development 980 470 1,507 965 General and administrative 1,496 1,253 2,699 1,873 Total stock-based compensation expense $ 3,513 $ 2,383 $ 6,010 $ 4,296</t>
  </si>
  <si>
    <t>INCOME TAXES</t>
  </si>
  <si>
    <t>Income Tax Disclosure [Abstract]</t>
  </si>
  <si>
    <t>INCOME TAXES The Company recorded an income tax expense of $118,000 and $260,000 for the three and six months ended June 30, 2017 . This tax expense is largely attributable to the deferred tax liability associated with the amortization of indefinite lived intangible assets and foreign income taxes associated with the Company’s operations in the United Kingdom and Australia. The Company continues to maintain a valuation allowance for its U.S. federal and state deferred tax assets. The Company’s effective federal tax rate for the three and six months ended June 30, 2017 was negative 2.8% and negative 3.2% , respectively, primarily as a result of tax amortization of indefinite lived intangible assets. The Company adopted ASU 2016-09 during the first quarter of 2017 as stipulated in the FASB guidance for publicly-traded entities. To account for the adoption of ASU 2016-09, the Company accounted for previously unrecognized excess tax benefits by recognizing those benefits during the first quarter of 2017. Due to the Company’s full valuation allowance, the adoption of the new guidance did not materially impact the Company’s financial statements.</t>
  </si>
  <si>
    <t>NET LOSS PER SHARE</t>
  </si>
  <si>
    <t>Earnings Per Share [Abstract]</t>
  </si>
  <si>
    <t>NET LOSS PER SHARE The following table sets forth the computation of the Company’s basic and diluted net loss per share attributable to common stockholders for the periods presented (in thousands, except share and per share data): Three Months Ended June 30, Six Months Ended June 30, 2017 2016 2017 2016 Net loss attributable to common stockholders $ (4,375 ) $ (6,550 ) $ (8,284 ) $ (13,144 ) Net loss per share attributable to common stockholders, basic and diluted $ (0.10 ) $ (0.16 ) $ (0.20 ) $ (0.33 ) Weighted-average shares used to compute net loss per share attributable to common stockholders, basic and diluted 43,146,930 39,706,473 41,958,305 39,578,246 Diluted loss per common share is the same as basic loss per common share for all periods presented because the effects of potentially dilutive items were anti-dilutive given the Company’s net loss. The following shares have been excluded from the calculation of diluted net loss per share attributable to common stockholders for each period presented because they are anti-dilutive: As of June 30, 2017 2016 Shares subject to outstanding stock options and employee stock purchase plan 3,962,084 4,751,989 Shares subject to outstanding restricted stock units 1,220,479 675,653 Total 5,182,563 5,427,642</t>
  </si>
  <si>
    <t>SEGMENTS AND INFORMATION BY GEOGRAPHIC LOCATION</t>
  </si>
  <si>
    <t>Segment Reporting [Abstract]</t>
  </si>
  <si>
    <t>SEGMENTS AND INFORMATION BY GEOGRAPHIC LOC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Further, there is one business activity, and there are no segment managers who are held accountable for operations, operating results, and plans for levels, components, or types of products or services below the consolidated unit level. Accordingly, the Company has a single operating and reporting segment. Revenue The following table presents the Company’s total revenue by category (in thousands): Three Months Ended June 30, Six Months Ended June 30, 2017 2016 2017 2016 Revenue: Subscription and services $ 25,992 $ 20,112 $ 50,945 $ 39,369 Payments 17,619 12,904 34,369 25,056 Product and other 496 545 1,007 1,143 Total revenue $ 44,107 $ 33,561 $ 86,321 $ 65,568 The following table presents the Company’s total revenue by geography based on the billing address of the customer (in thousands): Three Months Ended June 30, Six Months Ended June 30, 2017 2016 2017 2016 United States $ 35,585 $ 27,853 $ 70,011 $ 54,639 Other 8,522 5,708 16,310 10,929 Total $ 44,107 $ 33,561 $ 86,321 $ 65,568 Substantially all of the Company’s assets were attributable to operations in the United States as of June 30, 2017 and December 31, 2016 .</t>
  </si>
  <si>
    <t>SUMMARY OF BUSINESS AND SIGNIFICANT ACCOUNTING POLICIES (Policies)</t>
  </si>
  <si>
    <t>Description of Business</t>
  </si>
  <si>
    <t>Description of Business MINDBODY, Inc. (“MINDBODY” or the “Company”) was incorporated in California in 2004 and reincorporated in Delaware in March 2015. MINDBODY is headquartered in San Luis Obispo, California and has operations in the United States, the United Kingdom, and Australia. MINDBODY and its wholly owned subsidiaries (collectively, the “Company”, “we”, “us” or “our”) is a provider of cloud-based business management software for the wellness services industry and a growing consumer brand. Its integrated software and payments platform helps business owners in the wellness services industry run, market and build their businesses. MINDBODY enables the consumers to evaluate, engage, and transact with local businesses in its marketplace.</t>
  </si>
  <si>
    <t>Basis of Presentation and Consolidation</t>
  </si>
  <si>
    <t xml:space="preserve">The accompanying unaudited condensed consolidated financial statements are presented in accordance with United States generally accepted accounting principles (GAAP), which include the accounts of MINDBODY and its wholly owned foreign subsidiaries. All intercompany balances and transactions have been eliminated in consolidation. The accompanying unaudited condensed consolidated financial statements have been prepared in accordance with GAAP, and follow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17 . The year-end balance sheet data was derived from audited financial statements, but does not include all disclosures required by GAAP. Certain information and note disclosures normally included in annual financial statements prepared in accordance with GAAP have been omitted under the rules and regulations of the SEC. These condensed consolidated financial statements and related financial information should be read in conjunction with the audited consolidated financial statements and related notes thereto for the year ended December 31, 2016 included in the Annual Report on Form 10-K (the “Annual Report”), which was filed with the SEC on March 1, 2017. </t>
  </si>
  <si>
    <t>Use of Estimate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stock awards issued and forfeiture rates, a valuation allowance for deferred tax assets, contingencies, and the purchase price allocation of acquired business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t>
  </si>
  <si>
    <t>Recently Issued and Adopted Accounting Pronouncements</t>
  </si>
  <si>
    <t>Recently Adopted Accounting Pronouncements On March 30, 2016, the Financial Accounting Standards Board (“FASB”) issued authoritative guidance related to employee share-based payment transactions. The new guidance requires entities to recognize all excess tax benefits and tax deficiencies as income tax expense or benefit in the income statement and provides guidance on the related cash flow presentation. The new guidance also allows entities to make an accounting policy election to either continue to estimate the total number of awards for which the requisite service period will not be rendered (as currently required) or to account for forfeitures when they occur. The new guidance also stipulates that the net settlement of an award for statutory tax withholding purposes would not result, by itself, in liability classification of the award provided that the amount withheld for taxes does not exceed the maximum statutory tax rate in the employees’ relevant tax jurisdictions. Effective January 1, 2017, we adopted this standard. In accordance with this standard, we elected to continue our historical approach of estimating forfeitures during the award vesting period. The adoption of this standard did not have a material effect on our consolidated financial statements for the three and six months ended June 30, 2017 . Recently Issued Accounting Pronouncements In May 2017, the FASB issued authoritative guidance related to employee share-based payment transactions. The new guidance clarifies which changes to the terms or conditions of a share-based payment award require an entity to apply modification accounting in Topic 718. Specifically, an entity would not apply modification accounting if the fair value, vesting conditions, and classification of the awards are the same immediately before and after the modification. The amendments in this ASU are effective for fiscal years beginning after December 15, 2017, including interim periods within those years. Early adoption is permitted, including adoption in any interim period, for reporting periods for which financial statements have not yet been issued. The Company intends to adopt the guidance on the effective date and does not expect the adoption of the new guidance to have a material impact on the Company’s consolidated financial statements. In January 2017, the FASB issued authoritative guidance related to Clarifying the Definition of a Business. The new guidance clarifies whether transactions should be accounted for as acquisitions of assets or businesses.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The standard is effective for fiscal years beginning after December 15, 2017, and interim periods within those fiscal years. The Company intends to adopt the guidance on the effective date and the adoption of the new guidance may have a material impact on the Company’s consolidated financial statements if it enters into future business combinations. In January 2017, the FASB issued authoritative guidance related to Simplifying the Test for Goodwill Impairment. The new guidance simplifies the accounting for goodwill impairment by removing Step 2 of the goodwill impairment test. The standard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intends to adopt the guidance on the effective date and does not expect the adoption of the new guidance to have a material impact on the Company’s consolidated financial statements. In February 2016, the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and anticipates recording certain operating leases on the balance sheet upon adoption. In May 2014, the FASB issued authoritative guidance that provides principles for recognizing revenue for the transfer of promised goods or services to customers with the consideration to which the entity expects to be entitled in exchange for those goods or services (ASC 606). ASC 606 also requires that reporting companies disclose the nature, amount, timing and uncertainty of revenue and cash flows arising from contracts with customers. In April 2016, the FASB issued an update clarifying ASC 606, related to identifying performance obligations and licensing implementation guidance contained in ASC 606. In May 2016, the FASB issued an update that provides narrow scope improvements and practical expedients related to ASC 606.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The new guidance could impact the Company’s timing of expensing incremental costs of obtaining a contract, such as sales commissions. The Company has identified certain sale commission structures that might qualify for capitalization upon adoption of the new standard and is currently in the process of evaluating these sale commission structures, the potential impact, and the period over which to amortize these costs, if they qualify for capitalization. The Company also has determined that another potential area of impact is revenue recognition on one contract which includes contingent amounts of variable consideration that it was precluded from recognizing because of the requirement for amounts to be “fixed or determinable” under SAB Topic 13. It is expected that ASC 606 will require the Company to estimate these amounts. As a result, the Company expects to recognize revenue earlier under ASC 606 than it would have done under current guidance. The Company is still in the process of completing its assessment of the impact of adopting this new guidance on revenue recognition, but it is not expected to have a material impact. The Company will adopt this new guidance in the first quarter of 2018 by recognizing any cumulative effect on revenue in the opening balance of retained earnings.</t>
  </si>
  <si>
    <t>FAIR VALUE MEASUREMENTS (Tables)</t>
  </si>
  <si>
    <t>Assets and Liabilities Measured at Fair Value on Recurring Basis</t>
  </si>
  <si>
    <t>The following table sets forth the fair value of the Company’s financial assets, by level within the fair value hierarchy (in thousands): June 30, 2017 Level 1 Level 2 Level 3 Total Financial Assets: Money market funds (1) $ 219,296 $ — $ — $ 219,296 Equity: Acquisition-related contingent consideration (2) $ — $ — $ 5,142 $ 5,142 December 31, 2016 Level 1 Level 2 Level 3 Total Financial Assets: Money market funds (1) $ 81,878 $ — $ — $ 81,878 (1) The Company held certain assets that are required to be measured at fair value on a recurring basis, included in cash equivalents, which are held in money market funds. All such assets as of June 30, 2017 and December 31, 2016 were recorded based on Level 1 inputs.</t>
  </si>
  <si>
    <t>BALANCE SHEET COMPONENTS (Tables)</t>
  </si>
  <si>
    <t>Schedule of Property and Equipment</t>
  </si>
  <si>
    <t>Property and equipment consisted of the following (in thousands): June 30, December 31, 2017 2016 Computer equipment $ 19,293 $ 17,262 Leasehold improvements 11,760 11,123 Capitalized software development costs 2,114 1,877 Office equipment 2,887 2,668 Software licenses 4,174 3,258 Building, leased 16,438 16,438 Property and equipment – gross 56,666 52,626 Less: accumulated depreciation and amortization (23,205 ) (19,522 ) Property and equipment – net $ 33,461 $ 33,104</t>
  </si>
  <si>
    <t>Schedule of Accrued Expenses and Other Liabilities</t>
  </si>
  <si>
    <t>Accrued expenses and other liabilities consisted of the following (in thousands): June 30, December 31, 2017 2016 Accrued payroll $ 6,291 $ 6,072 Accrued vacation 2,582 2,069 Employee stock purchase plan contributions 1,374 1,171 Other liabilities 1,476 1,158 Total accrued expenses and other liabilities $ 11,723 $ 10,470</t>
  </si>
  <si>
    <t>BUSINESS COMBINATION (Tables)</t>
  </si>
  <si>
    <t>Summary of the Consideration Paid and the Fair Values of the Assets Acquired and Liabilities</t>
  </si>
  <si>
    <t>The allocation of the purchase price consideration is as follows (in thousands): Amount Intangible asset – developed software/technology $ 4,798 Goodwill 2,544 Fair value of total purchase consideration $ 7,342 The allocation of the purchase price consideration is as follows (in thousands): Amount Liabilities assumed $ (105 ) Tangible assets acquired 32 Intangible asset – developed software/technology 1,818 Goodwill 3,643 Fair value of total purchase consideration $ 5,388</t>
  </si>
  <si>
    <t>GOODWILL AND OTHER INTANGIBLE ASSETS (Tables)</t>
  </si>
  <si>
    <t>Summary of Intangible Assets</t>
  </si>
  <si>
    <t>The Company’s intangible assets consisted of the following (in thousands except years): June 30, 2017 Useful Life Gross Carrying Amount Accumulated Amortization Net Carrying Amount Network list 2 $ 420 $ (420 ) $ — Technology 3 to 5 7,529 (1,284 ) 6,245 Total intangible assets $ 7,949 $ (1,704 ) $ 6,245 December 31, 2016 Useful Life (Years) Gross Carrying Amount Accumulated Amortization Net Carrying Amount Network list 2 $ 420 $ (420 ) $ — Technology 3 to 5 2,731 (704 ) 2,027 Total intangible assets $ 3,151 $ (1,124 ) $ 2,027</t>
  </si>
  <si>
    <t>Finite-lived Intangible Assets Future Amortization Expense</t>
  </si>
  <si>
    <t>The expected future annual amortization expense of intangible assets as of June 30, 2017 is presented below (in thousands): Year Ending December 31, 2017 (Remaining six months) $ 822 2018 1,348 2019 1,322 2020 1,326 2021 1,201 Thereafter 226 Total amortization expense $ 6,245</t>
  </si>
  <si>
    <t>COMMITMENTS AND CONTINGENCIES (Tables)</t>
  </si>
  <si>
    <t>Schedule Of Future Minimum Lease Payments Under Non-Cancelable Lease Agreements</t>
  </si>
  <si>
    <t>Future minimum lease payments under non-cancelable lease agreements as of June 30, 2017 were as follows (in thousands): Year Ending December 31, Operating Leases Financing Obligation, Building- Leased Total 2017 (remaining six months) $ 2,282 $ 821 $ 3,103 2018 4,296 1,679 5,975 2019 4,244 1,729 5,973 2020 4,254 1,781 6,035 2021 3,619 1,835 5,454 Thereafter 11,338 17,527 28,865 Total minimum lease payments $ 30,033 $ 25,372 $ 55,405</t>
  </si>
  <si>
    <t>Schedule of Future Unconditional Purchase Obligations Under Take-or-pay Contracts for Software Subscriptions and Communication Services</t>
  </si>
  <si>
    <t>Future unconditional purchase commitments for software subscriptions and data center and communication services as of June 30, 2017 were as follows (in thousands): Year Ending December 31, 2017 (Remaining six months) $ 1,518 2018 3,862 2019 2,035 2020 481 Total minimum purchase commitments $ 7,896</t>
  </si>
  <si>
    <t>COMMON STOCK AND STOCKHOLDERS' EQUITY (Tables)</t>
  </si>
  <si>
    <t>Schedule of Restricted Stock Units And Restricted Stock Awards Activity</t>
  </si>
  <si>
    <t>A summary of the activity for the Company’s RSUs and RSAs is presented below (in thousands, except share numbers, per share amounts, and contractual term): Number of Weighted- Weighted- Aggregate Unvested balance – December 31, 2016 743,693 $ 14.49 3.8 $ 15,841 Granted 720,346 26.89 Vested (187,783 ) 13.70 Forfeited (55,777 ) 16.51 Unvested balance – June 30, 2017 1,220,479 $ 21.83 3.4 $ 33,197</t>
  </si>
  <si>
    <t>Schedule of Stock Option Activity</t>
  </si>
  <si>
    <t>A summary of the activity for the Company’s stock option plans during the reporting periods and a summary of information related to options vested and expected to vest and options exercisable are presented below (in thousands, except shares, per share amounts, contractual life): Options Outstanding Number of Shares Underlying Outstanding Options Weighted- Average Exercise Price Weighted-Average Weighted- Average Remaining Contractual Life (Years) Aggregate Intrinsic Value Outstanding – December 31, 2016 3,843,276 $ 10.93 7.5 $ 39,902 Granted 549,759 25.68 $ 11.12 Exercised (411,076 ) 11.03 6,648 Forfeited or cancelled (112,249 ) 15.25 Outstanding – June 30, 2017 3,869,710 $ 12.89 7.3 $ 55,445 Exercisable – June 30, 2017 2,091,253 $ 8.78 6.2 $ 38,511 Vested and expected to vest – June 30, 2017 3,818,858 $ 12.80 7.3 $ 55,038</t>
  </si>
  <si>
    <t>Summary of Black-Scholes Option-Pricing Model to Determine Fair value of Stock Options</t>
  </si>
  <si>
    <t>The following table summarizes the assumptions used in the Black-Scholes option-pricing model to determine the fair value of stock options granted: Six Months Ended June 30, 2017 2016 Expected term (in years) 5.8 5.8 Expected volatility 42% - 44% 45% Risk-free interest rate 1.9% - 2.0% 1.3% - 1.5% Dividend yield 0% 0% The following table summarizes the assumptions used in the Black-Scholes option-pricing model to determine fair value of our common shares to be issued under the ESPP: Six Months Ended June 30, 2017 2016 Expected term (in years) 0.5 - 2.0 0.5 - 2.0 Expected volatility 35% - 50% 39% - 42% Risk-free interest rate 0.45% - 1.22% 0.46% - 0.78% Dividend yield 0.0% 0.0%</t>
  </si>
  <si>
    <t>Summary of Stock-Based Compensation Expenses</t>
  </si>
  <si>
    <t>Total stock-based compensation expense related to stock options, ESPP, RSUs and RSAs is included in the consolidated statements of operations as follows (in thousands): Three Months Ended June 30, Six Months Ended June 30, 2017 2016 2017 2016 Cost of revenue $ 366 $ 220 $ 627 $ 435 Sales and marketing 671 440 1,177 1,023 Research and development 980 470 1,507 965 General and administrative 1,496 1,253 2,699 1,873 Total stock-based compensation expense $ 3,513 $ 2,383 $ 6,010 $ 4,296</t>
  </si>
  <si>
    <t>NET LOSS PER SHARE (Tables)</t>
  </si>
  <si>
    <t>Summary of Basic and Diluted Net Loss Per Common Share</t>
  </si>
  <si>
    <t>The following table sets forth the computation of the Company’s basic and diluted net loss per share attributable to common stockholders for the periods presented (in thousands, except share and per share data): Three Months Ended June 30, Six Months Ended June 30, 2017 2016 2017 2016 Net loss attributable to common stockholders $ (4,375 ) $ (6,550 ) $ (8,284 ) $ (13,144 ) Net loss per share attributable to common stockholders, basic and diluted $ (0.10 ) $ (0.16 ) $ (0.20 ) $ (0.33 ) Weighted-average shares used to compute net loss per share attributable to common stockholders, basic and diluted 43,146,930 39,706,473 41,958,305 39,578,246</t>
  </si>
  <si>
    <t>Summary of Anti Dilutive Loss Attributable to Common Stockholders</t>
  </si>
  <si>
    <t>The following shares have been excluded from the calculation of diluted net loss per share attributable to common stockholders for each period presented because they are anti-dilutive: As of June 30, 2017 2016 Shares subject to outstanding stock options and employee stock purchase plan 3,962,084 4,751,989 Shares subject to outstanding restricted stock units 1,220,479 675,653 Total 5,182,563 5,427,642</t>
  </si>
  <si>
    <t>SEGMENTS AND INFORMATION BY GEOGRAPHIC LOCATION (Tables)</t>
  </si>
  <si>
    <t>Schedule of Revenue by Product Line</t>
  </si>
  <si>
    <t>The following table presents the Company’s total revenue by category (in thousands): Three Months Ended June 30, Six Months Ended June 30, 2017 2016 2017 2016 Revenue: Subscription and services $ 25,992 $ 20,112 $ 50,945 $ 39,369 Payments 17,619 12,904 34,369 25,056 Product and other 496 545 1,007 1,143 Total revenue $ 44,107 $ 33,561 $ 86,321 $ 65,568</t>
  </si>
  <si>
    <t>Schedule of Revenue by Geographic Basis</t>
  </si>
  <si>
    <t>The following table presents the Company’s total revenue by geography based on the billing address of the customer (in thousands): Three Months Ended June 30, Six Months Ended June 30, 2017 2016 2017 2016 United States $ 35,585 $ 27,853 $ 70,011 $ 54,639 Other 8,522 5,708 16,310 10,929 Total $ 44,107 $ 33,561 $ 86,321 $ 65,568</t>
  </si>
  <si>
    <t>SUMMARY OF BUSINESS AND SIGNIFICANT ACCOUNTING POLICIES - ADDITIONAL INFORMATION (Details) $ / shares in Units, shares in Thousands</t>
  </si>
  <si>
    <t>12 Months Ended</t>
  </si>
  <si>
    <t>Jun. 30, 2017USD ($)Customershares</t>
  </si>
  <si>
    <t>Jun. 30, 2016Customer</t>
  </si>
  <si>
    <t>Dec. 31, 2016Customer</t>
  </si>
  <si>
    <t>May 25, 2017$ / shares</t>
  </si>
  <si>
    <t>Summary Of Significant Accounting Policies [Line Items]</t>
  </si>
  <si>
    <t>Stock Issued During Period, Shares, New Issues | shares</t>
  </si>
  <si>
    <t>Share Price | $ / shares</t>
  </si>
  <si>
    <t>AggregateProceedsFollowOnPublicOfferingAndOverAllotmentOptionNetDiscountsAndCommissions</t>
  </si>
  <si>
    <t>Payments for Commissions</t>
  </si>
  <si>
    <t>OfferingCosts</t>
  </si>
  <si>
    <t>Accounts Receivable</t>
  </si>
  <si>
    <t>Number of Customers | Customer</t>
  </si>
  <si>
    <t>Accounts Receivable | Customer Concentration Risk</t>
  </si>
  <si>
    <t>Concentration risk (as a percent)</t>
  </si>
  <si>
    <t>15.00%</t>
  </si>
  <si>
    <t>Maximum | Accounts Receivable | Customer Concentration Risk</t>
  </si>
  <si>
    <t>Maximum | Revenue | Customer Concentration Risk</t>
  </si>
  <si>
    <t>10.00%</t>
  </si>
  <si>
    <t>FAIR VALUE MEASUREMENTS - FAIR VALUE OF COMPANY'S FINANCIAL ASSETS AND LIABILITIES REMEASURED ON A RECURRING BASIS (Details) - USD ($)</t>
  </si>
  <si>
    <t>Fair Value Assets And Liabilities Measured On Recurring And Nonrecurring Basis [Line Items]</t>
  </si>
  <si>
    <t>Transfers Of Financial Instruments Between Levels</t>
  </si>
  <si>
    <t>Fair value measurements recurring basis | Money market funds</t>
  </si>
  <si>
    <t>Financial Assets:</t>
  </si>
  <si>
    <t>Total financial assets</t>
  </si>
  <si>
    <t>Fair value measurements recurring basis | Money market funds | Level 1</t>
  </si>
  <si>
    <t>Fair value measurements recurring basis | Money market funds | Level 2</t>
  </si>
  <si>
    <t>Fair value measurements recurring basis | Money market funds | Level 3</t>
  </si>
  <si>
    <t>Fair Value, Measurements, Nonrecurring [Member]</t>
  </si>
  <si>
    <t>Acquisition-related contingent consideration</t>
  </si>
  <si>
    <t>Fair Value, Measurements, Nonrecurring [Member] | Level 1</t>
  </si>
  <si>
    <t>Fair Value, Measurements, Nonrecurring [Member] | Level 2</t>
  </si>
  <si>
    <t>Fair Value, Measurements, Nonrecurring [Member] | Level 3</t>
  </si>
  <si>
    <t>BALANCE SHEET COMPONENTS - SCHEDULE OF PROPERTY AND EQUIPMENT (Details) - USD ($) $ in Thousands</t>
  </si>
  <si>
    <t>Property Plant And Equipment [Line Items]</t>
  </si>
  <si>
    <t>Property and equipment – gross</t>
  </si>
  <si>
    <t>Less: accumulated depreciation and amortization</t>
  </si>
  <si>
    <t>Property and equipment – net</t>
  </si>
  <si>
    <t>Computer equipment</t>
  </si>
  <si>
    <t>Leasehold improvements</t>
  </si>
  <si>
    <t>Capitalized software development costs</t>
  </si>
  <si>
    <t>Office equipment</t>
  </si>
  <si>
    <t>Software licenses</t>
  </si>
  <si>
    <t>Building leased</t>
  </si>
  <si>
    <t>BALANCE SHEET COMPONENTS - ADDITIONAL INFORMATION (Details) - USD ($)</t>
  </si>
  <si>
    <t>Depreciation and amortization expense, excluding amortization of capitalized software and intangible assets</t>
  </si>
  <si>
    <t>Capitalized Computer Software, Additions</t>
  </si>
  <si>
    <t>Amortized capitalized software development costs</t>
  </si>
  <si>
    <t>Net book value of capitalized software development costs</t>
  </si>
  <si>
    <t>BALANCE SHEET COMPONENTS - SCHEDULE OF ACCRUED EXPENSES AND OTHER LIABILITIES(Details) - USD ($) $ in Thousands</t>
  </si>
  <si>
    <t>Accrued Liabilities and Other Liabilities [Abstract]</t>
  </si>
  <si>
    <t>Accrued payroll</t>
  </si>
  <si>
    <t>Accrued vacation</t>
  </si>
  <si>
    <t>Employee stock purchase plan contributions</t>
  </si>
  <si>
    <t>Other liabilities</t>
  </si>
  <si>
    <t>Total accrued expenses and other liabilities</t>
  </si>
  <si>
    <t>BUSINESS COMBINATION - ADDITIONAL INFORMATION (Details) - USD ($) $ in Thousands</t>
  </si>
  <si>
    <t>Mar. 27, 2017</t>
  </si>
  <si>
    <t>Sep. 01, 2016</t>
  </si>
  <si>
    <t>Business Acquisition [Line Items]</t>
  </si>
  <si>
    <t>Goodwill amortization period (in years)</t>
  </si>
  <si>
    <t>15 years</t>
  </si>
  <si>
    <t>Lymber Wellness, Inc.</t>
  </si>
  <si>
    <t>Business Combination, Recognized Identifiable Assets Acquired, Goodwill, and Liabilities Assumed, Net</t>
  </si>
  <si>
    <t>Contingent Consideration Post Acquisition Employment Services</t>
  </si>
  <si>
    <t>Purchase consideration paid in cash</t>
  </si>
  <si>
    <t>Contingent Consideration Classified as Equity, Fair Value Disclosure</t>
  </si>
  <si>
    <t>Goodwill as a percentage of the purchase consideration (as a percent)</t>
  </si>
  <si>
    <t>35.00%</t>
  </si>
  <si>
    <t>Lymber Wellness, Inc. | Internally Developed Software/Technology</t>
  </si>
  <si>
    <t>Useful life of identifiable intangible assets (in years)</t>
  </si>
  <si>
    <t>5 years</t>
  </si>
  <si>
    <t>HealCode, Inc.</t>
  </si>
  <si>
    <t>Business acquisition, aggregate preliminary purchase price</t>
  </si>
  <si>
    <t>68.00%</t>
  </si>
  <si>
    <t>Consideration restriction period (in months)</t>
  </si>
  <si>
    <t>18 months</t>
  </si>
  <si>
    <t>Equity consideration, denominator in calculation for shares issued</t>
  </si>
  <si>
    <t>HealCode, Inc. | Common Class A</t>
  </si>
  <si>
    <t>Issuance of stock for business acquisition (in shares)</t>
  </si>
  <si>
    <t>Consideration Recognized in 2018 | Lymber Wellness, Inc.</t>
  </si>
  <si>
    <t>Consideration Recognized in 2019 | Lymber Wellness, Inc.</t>
  </si>
  <si>
    <t>Consideration Withheld, Period One | Lymber Wellness, Inc.</t>
  </si>
  <si>
    <t>Consideration Withheld, Period Two | Lymber Wellness, Inc.</t>
  </si>
  <si>
    <t>BUSINESS COMBINATION PURCHASE PRICE ALLOCATION OF LYMBER WELLNESS INC. (Details) - USD ($) $ in Thousands</t>
  </si>
  <si>
    <t>Internally Developed Software/Technology | Lymber Wellness, Inc.</t>
  </si>
  <si>
    <t>Intangible asset – developed software/technology</t>
  </si>
  <si>
    <t>BUSINESS COMBINATION - SUMMARY OF THE CONSIDERATION PAID AND THE FAIR VALUES OF THE ASSETS ACQUIRED AND LIABILITIES (Details) - USD ($) $ in Thousands</t>
  </si>
  <si>
    <t>Liabilities assumed</t>
  </si>
  <si>
    <t>Tangible assets acquired</t>
  </si>
  <si>
    <t>HealCode, Inc. | Internally Developed Software/Technology</t>
  </si>
  <si>
    <t>GOODWILL AND OTHER INTANGIBLE ASSETS - ADDITIONAL INFORMATION (Details) - USD ($)</t>
  </si>
  <si>
    <t>Impairment charges</t>
  </si>
  <si>
    <t>Amortization expense for intangible assets</t>
  </si>
  <si>
    <t>GOODWILL AND OTHER INTANGIBLE ASSETS - SUMMARY OF INTANGIBLE ASSETS (Details) - USD ($) $ in Thousands</t>
  </si>
  <si>
    <t>Finite Lived Intangible Assets [Line Items]</t>
  </si>
  <si>
    <t>Gross Carrying Amount</t>
  </si>
  <si>
    <t>Accumulated Amortization</t>
  </si>
  <si>
    <t>Net Carrying Amount</t>
  </si>
  <si>
    <t>Network list</t>
  </si>
  <si>
    <t>2 years</t>
  </si>
  <si>
    <t>Technology</t>
  </si>
  <si>
    <t>Technology | Minimum</t>
  </si>
  <si>
    <t>3 years</t>
  </si>
  <si>
    <t>Technology | Maximum</t>
  </si>
  <si>
    <t>GOODWILL AND OTHER INTANGIBLE ASSETS - SUMMARY FUTURE AMORTIZATION EXPENSES (Details) - USD ($) $ in Thousands</t>
  </si>
  <si>
    <t>Thereafter</t>
  </si>
  <si>
    <t>DEBT - ADDITIONAL INFORMATION (Details) - Silicon Valley Bank - Secured Revolving Credit Facility - USD ($)</t>
  </si>
  <si>
    <t>Jan. 12, 2015</t>
  </si>
  <si>
    <t>Line Of Credit Facility [Line Items]</t>
  </si>
  <si>
    <t>Line of credit facility, maximum borrowing capacity</t>
  </si>
  <si>
    <t>Draws on revolving line of credit</t>
  </si>
  <si>
    <t>COMMITMENTS AND CONTINGENCIES - ADDITIONAL INFORMATION (Details) - USD ($)</t>
  </si>
  <si>
    <t>1 Months Ended</t>
  </si>
  <si>
    <t>Oct. 31, 2013</t>
  </si>
  <si>
    <t>Commitments And Contingencies Disclosure [Line Items]</t>
  </si>
  <si>
    <t>Rent expense</t>
  </si>
  <si>
    <t>Operating lease agreement period (in years)</t>
  </si>
  <si>
    <t>Financing obligation</t>
  </si>
  <si>
    <t>Future minimum lease payment, interest amount</t>
  </si>
  <si>
    <t>Capital Lease Obligations, Current</t>
  </si>
  <si>
    <t>Minimum</t>
  </si>
  <si>
    <t>Operating lease expiration year</t>
  </si>
  <si>
    <t>Maximum</t>
  </si>
  <si>
    <t>COMMITMENTS AND CONTINGENCIES - FUTURE MINIMUM LEASE PAYMENTS UNDER NON-CANCELLABLE LEASE AGREEMENTS (Details) $ in Thousands</t>
  </si>
  <si>
    <t>Operating Leases, Future Minimum Payments Due, Fiscal Year Maturity [Abstract]</t>
  </si>
  <si>
    <t>2017 (remaining nine months)</t>
  </si>
  <si>
    <t>Total minimum lease payments, Operating Leases</t>
  </si>
  <si>
    <t>Capital Leases, Future Minimum Payments Due, Fiscal Year Maturity [Abstract]</t>
  </si>
  <si>
    <t>Total minimum lease payments, Financing Obligation Building-Leased</t>
  </si>
  <si>
    <t>Contractual Obligation, Fiscal Year Maturity [Abstract]</t>
  </si>
  <si>
    <t>Total minimum lease payments</t>
  </si>
  <si>
    <t>COMMITMENTS AND CONTINGENCIES - SCHEDULE OF FUTURE UNCONDITIONAL PURCHASE COMMITMENTS FOR SOFTWARE SUBSCRIPTIONS  AND COMMUNICATION SERVICES (Details) $ in Thousands</t>
  </si>
  <si>
    <t>2017 (Remaining nine months)</t>
  </si>
  <si>
    <t>Total minimum purchase commitments</t>
  </si>
  <si>
    <t>COMMON STOCK AND STOCKHOLDERS' EQUITY - ADDITIONAL INFORMATION (Details) - USD ($)</t>
  </si>
  <si>
    <t>Jan. 01, 2017</t>
  </si>
  <si>
    <t>Jun. 30, 2015</t>
  </si>
  <si>
    <t>Mar. 31, 2017</t>
  </si>
  <si>
    <t>Feb. 02, 2015</t>
  </si>
  <si>
    <t>Schedule Of Stockholders Equity [Line Items]</t>
  </si>
  <si>
    <t>Share-based Compensation Arrangement by Share-based Payment Award, Options, Vested in Period, Fair Value</t>
  </si>
  <si>
    <t>Number of options outstanding (in shares)</t>
  </si>
  <si>
    <t>Aggregate Intrinsic Value, Exercised</t>
  </si>
  <si>
    <t>Total stock-based compensation expense</t>
  </si>
  <si>
    <t>Stock Option</t>
  </si>
  <si>
    <t>Expected term - no greater than (in years)</t>
  </si>
  <si>
    <t>5 years 9 months 18 days</t>
  </si>
  <si>
    <t>Unrecognized stock-based compensation expense for unvested stock option</t>
  </si>
  <si>
    <t>Unrecognized stock-based compensation, weighted-average period expected to be recognized (in years)</t>
  </si>
  <si>
    <t>2 years 7 months 6 days</t>
  </si>
  <si>
    <t>Restricted Stock Units</t>
  </si>
  <si>
    <t>Share-based Compensation Arrangement by Share-based Payment Award, Award Vesting Period</t>
  </si>
  <si>
    <t>4 years</t>
  </si>
  <si>
    <t>Requisite service period</t>
  </si>
  <si>
    <t>3 years 4 months 24 days</t>
  </si>
  <si>
    <t>Stock Compensation Plan [Member]</t>
  </si>
  <si>
    <t>2015 Equity Incentive Plan</t>
  </si>
  <si>
    <t>Number of shares included in shares available for issuance - at least (in shares)</t>
  </si>
  <si>
    <t>Number of shares included in shares available for issuance (as a percent)</t>
  </si>
  <si>
    <t>5.00%</t>
  </si>
  <si>
    <t>2015 Equity Incentive Plan | Stock Option</t>
  </si>
  <si>
    <t>10 years</t>
  </si>
  <si>
    <t>2015 Equity Incentive Plan | Restricted Stock Units</t>
  </si>
  <si>
    <t>2015 Employee Stock Purchase Plan</t>
  </si>
  <si>
    <t>Common stock available for issuance (in shares)</t>
  </si>
  <si>
    <t>Number of shares included in shares available for issuance percentage (in shares)</t>
  </si>
  <si>
    <t>1.00%</t>
  </si>
  <si>
    <t>2009 Stock Option Plan</t>
  </si>
  <si>
    <t>Available shares for issuance of grants (in shares)</t>
  </si>
  <si>
    <t>Common stock, shares, reclassified (in shares)</t>
  </si>
  <si>
    <t>Common stock, voting rights</t>
  </si>
  <si>
    <t>10 votes per share</t>
  </si>
  <si>
    <t>Common Class B | 2009 Stock Option Plan</t>
  </si>
  <si>
    <t>1 vote per share</t>
  </si>
  <si>
    <t>Common Class A | 2015 Equity Incentive Plan</t>
  </si>
  <si>
    <t>Increase in number of shares available for sale (in shares)</t>
  </si>
  <si>
    <t>Common Class A | 2015 Equity Incentive Plan | Fitness Mobile Apps</t>
  </si>
  <si>
    <t>Contingent consideration payable to former employees of acquiree (in shares)</t>
  </si>
  <si>
    <t>Common Class A | 2015 Employee Stock Purchase Plan</t>
  </si>
  <si>
    <t>Offering Period</t>
  </si>
  <si>
    <t>24 months</t>
  </si>
  <si>
    <t>Purchase price of common stock on date of purchase, (as a percent)</t>
  </si>
  <si>
    <t>85.00%</t>
  </si>
  <si>
    <t>Purchase period for employee stock purchase plan</t>
  </si>
  <si>
    <t>P6M</t>
  </si>
  <si>
    <t>Class A and B Common Stock</t>
  </si>
  <si>
    <t>Issuance of common stock under employee stock purchase plan (in shares)</t>
  </si>
  <si>
    <t>Additional Paid-In Capital</t>
  </si>
  <si>
    <t>Issuance of common stock under employee stock purchase plan</t>
  </si>
  <si>
    <t>COMMON STOCK AND STOCKHOLDERS' EQUITY - SUMMARY OF RESTRICTED STOCK UNIT AND RESTRICTED STOCK AWARD ACTIVITY (Details) - Restricted Stock Units and Restricted Stock Awards - USD ($) $ / shares in Units, $ in Thousands</t>
  </si>
  <si>
    <t>Share-based Compensation Arrangement by Share-based Payment Award, Equity Instruments Other than Options, Nonvested, Number of Shares [Roll Forward]</t>
  </si>
  <si>
    <t>Unvested shares, beginning balance (in shares)</t>
  </si>
  <si>
    <t>Granted (in shares)</t>
  </si>
  <si>
    <t>Vested (in shares)</t>
  </si>
  <si>
    <t>Forfeited (in shares)</t>
  </si>
  <si>
    <t>Unvested shares, ending balance (in shares)</t>
  </si>
  <si>
    <t>Share-based Compensation Arrangement by Share-based Payment Award, Equity Instruments Other than Options, Nonvested, Weighted Average Grant Date Fair Value [Abstract]</t>
  </si>
  <si>
    <t>Unvested, beginning balance (in dollars per share)</t>
  </si>
  <si>
    <t>Granted (in dollars per share)</t>
  </si>
  <si>
    <t>Vested (in dollars per share)</t>
  </si>
  <si>
    <t>Forfeited (in dollars per share)</t>
  </si>
  <si>
    <t>Unvested, ending balance (in dollars per share)</t>
  </si>
  <si>
    <t>Share-based Compensation Arrangement by Share-based Payment Award, Equity Instruments Other than Options, Additional Disclosures [Abstract]</t>
  </si>
  <si>
    <t>Weighted Average Remaining Contractual Life (years), Unvested balance</t>
  </si>
  <si>
    <t>3 years 9 months 18 days</t>
  </si>
  <si>
    <t>Aggregate Intrinsic Value, Unvested balance</t>
  </si>
  <si>
    <t>COMMON STOCK AND STOCKHOLDERS' EQUITY - SUMMARY OF STOCK OPTION ACTIVITY (Details) - USD ($) $ / shares in Units, $ in Thousands</t>
  </si>
  <si>
    <t>Share-based Compensation Arrangement by Share-based Payment Award, Options, Outstanding [Roll Forward]</t>
  </si>
  <si>
    <t>Options outstanding at the beginning of period (in shares)</t>
  </si>
  <si>
    <t>Exercised (in shares)</t>
  </si>
  <si>
    <t>Forfeited or canceled (in shares)</t>
  </si>
  <si>
    <t>Options outstanding at the end of period (in shares)</t>
  </si>
  <si>
    <t>Exercisable (in shares)</t>
  </si>
  <si>
    <t>Vested and expected to vest (in shares)</t>
  </si>
  <si>
    <t>Share-based Compensation Arrangement by Share-based Payment Award, Options, Outstanding, Weighted Average Exercise Price [Abstract]</t>
  </si>
  <si>
    <t>Options oustanding, beginning balance (in dollars per share)</t>
  </si>
  <si>
    <t>Exercised (in dollars per share)</t>
  </si>
  <si>
    <t>Forfeited or canceled (in dollars per share)</t>
  </si>
  <si>
    <t>Options outstanding, ending balance (in dollars per share)</t>
  </si>
  <si>
    <t>Exercisable (in dollars per share)</t>
  </si>
  <si>
    <t>Vested and expected to vest (in dollars per share)</t>
  </si>
  <si>
    <t>Share-based Compensation Arrangement by Share-based Payment Award, Options, Grants in Period, Weighted Average Grant Date Fair Value</t>
  </si>
  <si>
    <t>Share-based Compensation Arrangement by Share-based Payment Award, Options, Additional Disclosures [Abstract]</t>
  </si>
  <si>
    <t>Weighted Average Remaining Contractual Life (years), Outstanding</t>
  </si>
  <si>
    <t>7 years 3 months 18 days</t>
  </si>
  <si>
    <t>7 years 6 months</t>
  </si>
  <si>
    <t>Weighted Average Remaining Contractual Life (years), Options exercisable</t>
  </si>
  <si>
    <t>6 years 2 months 12 days</t>
  </si>
  <si>
    <t>Weighted Average Remaining Contractual Life (years), Options vested and expected to vest</t>
  </si>
  <si>
    <t>Aggregate Intrinsic Value, Outstanding</t>
  </si>
  <si>
    <t>Aggregate Intrinsic Value, Options Exercisable</t>
  </si>
  <si>
    <t>Aggregate Intrinsic Value, Options vested and expected to vest</t>
  </si>
  <si>
    <t>COMMON STOCK AND STOCKHOLDERS' EQUITY - SUMMARY OF BLACK-SCHOLES OPTION-PRICING MODEL (Details) - USD ($) $ in Thousands</t>
  </si>
  <si>
    <t>Share-based Compensation Arrangement by Share-based Payment Award [Line Items]</t>
  </si>
  <si>
    <t>Allocated Share-based Compensation Expense</t>
  </si>
  <si>
    <t>Employee Stock Purchase Plan | Minimum</t>
  </si>
  <si>
    <t>Expected volatility (as a percent)</t>
  </si>
  <si>
    <t>42.00%</t>
  </si>
  <si>
    <t>39.00%</t>
  </si>
  <si>
    <t>Risk-free interest rate (as a percent)</t>
  </si>
  <si>
    <t>1.90%</t>
  </si>
  <si>
    <t>0.46%</t>
  </si>
  <si>
    <t>Employee Stock Purchase Plan | Maximum</t>
  </si>
  <si>
    <t>44.00%</t>
  </si>
  <si>
    <t>2.00%</t>
  </si>
  <si>
    <t>0.78%</t>
  </si>
  <si>
    <t>Expected term (in years)</t>
  </si>
  <si>
    <t>45.00%</t>
  </si>
  <si>
    <t>Dividend yield (as a percent)</t>
  </si>
  <si>
    <t>0.00%</t>
  </si>
  <si>
    <t>Stock Option | Minimum</t>
  </si>
  <si>
    <t>Stock Option | Maximum</t>
  </si>
  <si>
    <t>COMMON STOCK AND STOCKHOLDERS' EQUITY - STOCK-BASED COMPENSATION EXPENSE (Details) - USD ($) $ in Thousands</t>
  </si>
  <si>
    <t>Employee Service Share Based Compensation Allocation Of Recognized Period Costs [Line Items]</t>
  </si>
  <si>
    <t>INCOME TAXES - ADDITIONAL INFORMATION (Details) - USD ($)</t>
  </si>
  <si>
    <t>Effective federal tax rate (as a percent)</t>
  </si>
  <si>
    <t>2.80%</t>
  </si>
  <si>
    <t>3.20%</t>
  </si>
  <si>
    <t>NET LOSS PER SHARE - SUMMARY OF BASIC AND DILUTED NET LOSS PER COMMON SHARE (Details) - USD ($) $ / shares in Units, $ in Thousands</t>
  </si>
  <si>
    <t>NET LOSS PER SHARE - SUMMARY OF ANTI-DILUTIVE LOSS ATTRIBUTABLE TO COMMON STOCKHOLDERS (Details) - shares</t>
  </si>
  <si>
    <t>Antidilutive Securities Excluded From Computation Of Earnings Per Share [Line Items]</t>
  </si>
  <si>
    <t>Anti-dilutive common stock equivalents excluded from the calculation of diluted net loss per share (in shares)</t>
  </si>
  <si>
    <t>Outstanding Stock Options and Employee Stock Purchase Plan</t>
  </si>
  <si>
    <t>Outstanding Restricted Stock Units</t>
  </si>
  <si>
    <t>SEGMENTS AND INFORMATION BY GEOGRAPHIC LOCATION - SCHEDULE OF REVENUE BY PRODUCT LINE (Details) - USD ($) $ in Thousands</t>
  </si>
  <si>
    <t>Segment Reporting Information [Line Items]</t>
  </si>
  <si>
    <t>Subscription and services</t>
  </si>
  <si>
    <t>Payments</t>
  </si>
  <si>
    <t>Product and other</t>
  </si>
  <si>
    <t>SEGMENTS AND INFORMATION BY GEOGRAPHIC LOCATION - SCHEDULE OF REVENUE BY GEOGRAPHIC BASIS (Details) - USD ($) $ in Thousands</t>
  </si>
  <si>
    <t>Revenues From External Customers And Long Lived Assets [Line Items]</t>
  </si>
  <si>
    <t>United States</t>
  </si>
  <si>
    <t>Label</t>
  </si>
  <si>
    <t>Element</t>
  </si>
  <si>
    <t>Value</t>
  </si>
  <si>
    <t>us-gaap_DeferredOfferingCosts</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89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row>
    <row r="15" spans="1:3">
      <c r="A15" s="3" t="s">
        <v>4</v>
      </c>
    </row>
    <row r="16" spans="1:3">
      <c r="A16" s="4" t="s">
        <v>24</v>
      </c>
      <c r="C16" s="5" t="n">
        <v>42290700</v>
      </c>
    </row>
    <row r="17" spans="1:3">
      <c r="A17" s="4" t="s">
        <v>25</v>
      </c>
    </row>
    <row r="18" spans="1:3">
      <c r="A18" s="3" t="s">
        <v>4</v>
      </c>
    </row>
    <row r="19" spans="1:3">
      <c r="A19" s="4" t="s">
        <v>24</v>
      </c>
      <c r="C19" s="5" t="n">
        <v>4065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24</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223792</v>
      </c>
      <c r="C3" s="7" t="n">
        <v>85864</v>
      </c>
    </row>
    <row r="4" spans="1:3">
      <c r="A4" s="4" t="s">
        <v>30</v>
      </c>
      <c r="B4" s="5" t="n">
        <v>9284</v>
      </c>
      <c r="C4" s="5" t="n">
        <v>9129</v>
      </c>
    </row>
    <row r="5" spans="1:3">
      <c r="A5" s="4" t="s">
        <v>31</v>
      </c>
      <c r="B5" s="5" t="n">
        <v>4845</v>
      </c>
      <c r="C5" s="5" t="n">
        <v>3702</v>
      </c>
    </row>
    <row r="6" spans="1:3">
      <c r="A6" s="4" t="s">
        <v>32</v>
      </c>
      <c r="B6" s="5" t="n">
        <v>237921</v>
      </c>
      <c r="C6" s="5" t="n">
        <v>98695</v>
      </c>
    </row>
    <row r="7" spans="1:3">
      <c r="A7" s="3" t="s">
        <v>33</v>
      </c>
    </row>
    <row r="8" spans="1:3">
      <c r="A8" s="4" t="s">
        <v>34</v>
      </c>
      <c r="B8" s="5" t="n">
        <v>33461</v>
      </c>
      <c r="C8" s="5" t="n">
        <v>33104</v>
      </c>
    </row>
    <row r="9" spans="1:3">
      <c r="A9" s="4" t="s">
        <v>35</v>
      </c>
      <c r="B9" s="5" t="n">
        <v>6245</v>
      </c>
      <c r="C9" s="5" t="n">
        <v>2027</v>
      </c>
    </row>
    <row r="10" spans="1:3">
      <c r="A10" s="4" t="s">
        <v>36</v>
      </c>
      <c r="B10" s="5" t="n">
        <v>11583</v>
      </c>
      <c r="C10" s="5" t="n">
        <v>9039</v>
      </c>
    </row>
    <row r="11" spans="1:3">
      <c r="A11" s="4" t="s">
        <v>37</v>
      </c>
      <c r="B11" s="5" t="n">
        <v>604</v>
      </c>
      <c r="C11" s="5" t="n">
        <v>650</v>
      </c>
    </row>
    <row r="12" spans="1:3">
      <c r="A12" s="4" t="s">
        <v>38</v>
      </c>
      <c r="B12" s="5" t="n">
        <v>289814</v>
      </c>
      <c r="C12" s="5" t="n">
        <v>143515</v>
      </c>
    </row>
    <row r="13" spans="1:3">
      <c r="A13" s="3" t="s">
        <v>39</v>
      </c>
    </row>
    <row r="14" spans="1:3">
      <c r="A14" s="4" t="s">
        <v>40</v>
      </c>
      <c r="B14" s="5" t="n">
        <v>5806</v>
      </c>
      <c r="C14" s="5" t="n">
        <v>4827</v>
      </c>
    </row>
    <row r="15" spans="1:3">
      <c r="A15" s="4" t="s">
        <v>41</v>
      </c>
      <c r="B15" s="5" t="n">
        <v>11723</v>
      </c>
      <c r="C15" s="5" t="n">
        <v>10470</v>
      </c>
    </row>
    <row r="16" spans="1:3">
      <c r="A16" s="4" t="s">
        <v>42</v>
      </c>
      <c r="B16" s="5" t="n">
        <v>5845</v>
      </c>
      <c r="C16" s="5" t="n">
        <v>4859</v>
      </c>
    </row>
    <row r="17" spans="1:3">
      <c r="A17" s="4" t="s">
        <v>43</v>
      </c>
      <c r="B17" s="5" t="n">
        <v>2261</v>
      </c>
      <c r="C17" s="5" t="n">
        <v>581</v>
      </c>
    </row>
    <row r="18" spans="1:3">
      <c r="A18" s="4" t="s">
        <v>44</v>
      </c>
      <c r="B18" s="5" t="n">
        <v>25635</v>
      </c>
      <c r="C18" s="5" t="n">
        <v>20737</v>
      </c>
    </row>
    <row r="19" spans="1:3">
      <c r="A19" s="3" t="s">
        <v>45</v>
      </c>
    </row>
    <row r="20" spans="1:3">
      <c r="A20" s="4" t="s">
        <v>46</v>
      </c>
      <c r="B20" s="5" t="n">
        <v>3319</v>
      </c>
      <c r="C20" s="5" t="n">
        <v>3269</v>
      </c>
    </row>
    <row r="21" spans="1:3">
      <c r="A21" s="4" t="s">
        <v>47</v>
      </c>
      <c r="B21" s="5" t="n">
        <v>1638</v>
      </c>
      <c r="C21" s="5" t="n">
        <v>1387</v>
      </c>
    </row>
    <row r="22" spans="1:3">
      <c r="A22" s="4" t="s">
        <v>48</v>
      </c>
      <c r="B22" s="5" t="n">
        <v>15197</v>
      </c>
      <c r="C22" s="5" t="n">
        <v>15450</v>
      </c>
    </row>
    <row r="23" spans="1:3">
      <c r="A23" s="4" t="s">
        <v>49</v>
      </c>
      <c r="B23" s="5" t="n">
        <v>490</v>
      </c>
      <c r="C23" s="5" t="n">
        <v>1016</v>
      </c>
    </row>
    <row r="24" spans="1:3">
      <c r="A24" s="4" t="s">
        <v>50</v>
      </c>
      <c r="B24" s="5" t="n">
        <v>46279</v>
      </c>
      <c r="C24" s="5" t="n">
        <v>41859</v>
      </c>
    </row>
    <row r="25" spans="1:3">
      <c r="A25" s="3" t="s">
        <v>51</v>
      </c>
    </row>
    <row r="26" spans="1:3">
      <c r="A26" s="4" t="s">
        <v>52</v>
      </c>
      <c r="B26" s="5" t="n">
        <v>439337</v>
      </c>
      <c r="C26" s="5" t="n">
        <v>289317</v>
      </c>
    </row>
    <row r="27" spans="1:3">
      <c r="A27" s="4" t="s">
        <v>53</v>
      </c>
      <c r="B27" s="5" t="n">
        <v>-157</v>
      </c>
      <c r="C27" s="5" t="n">
        <v>-300</v>
      </c>
    </row>
    <row r="28" spans="1:3">
      <c r="A28" s="4" t="s">
        <v>54</v>
      </c>
      <c r="B28" s="5" t="n">
        <v>-195645</v>
      </c>
      <c r="C28" s="5" t="n">
        <v>-187361</v>
      </c>
    </row>
    <row r="29" spans="1:3">
      <c r="A29" s="4" t="s">
        <v>55</v>
      </c>
      <c r="B29" s="5" t="n">
        <v>243535</v>
      </c>
      <c r="C29" s="5" t="n">
        <v>101656</v>
      </c>
    </row>
    <row r="30" spans="1:3">
      <c r="A30" s="4" t="s">
        <v>56</v>
      </c>
      <c r="B30" s="5" t="n">
        <v>289814</v>
      </c>
      <c r="C30" s="5" t="n">
        <v>143515</v>
      </c>
    </row>
    <row r="31" spans="1:3">
      <c r="A31" s="4" t="s">
        <v>23</v>
      </c>
    </row>
    <row r="32" spans="1:3">
      <c r="A32" s="3" t="s">
        <v>51</v>
      </c>
    </row>
    <row r="33" spans="1:3">
      <c r="A33" s="4" t="s">
        <v>57</v>
      </c>
      <c r="B33" s="5" t="n">
        <v>0</v>
      </c>
      <c r="C33" s="5" t="n">
        <v>0</v>
      </c>
    </row>
    <row r="34" spans="1:3">
      <c r="A34" s="4" t="s">
        <v>25</v>
      </c>
    </row>
    <row r="35" spans="1:3">
      <c r="A35" s="3" t="s">
        <v>51</v>
      </c>
    </row>
    <row r="36" spans="1:3">
      <c r="A36" s="4" t="s">
        <v>57</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3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3</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22"/>
    <col customWidth="1" max="5" min="5" width="23"/>
  </cols>
  <sheetData>
    <row r="1" spans="1:5">
      <c r="A1" s="1" t="s">
        <v>206</v>
      </c>
      <c r="B1" s="2" t="s">
        <v>1</v>
      </c>
      <c r="D1" s="2" t="s">
        <v>207</v>
      </c>
    </row>
    <row r="2" spans="1:5">
      <c r="B2" s="2" t="s">
        <v>208</v>
      </c>
      <c r="C2" s="2" t="s">
        <v>209</v>
      </c>
      <c r="D2" s="2" t="s">
        <v>210</v>
      </c>
      <c r="E2" s="2" t="s">
        <v>211</v>
      </c>
    </row>
    <row r="3" spans="1:5">
      <c r="A3" s="3" t="s">
        <v>212</v>
      </c>
    </row>
    <row r="4" spans="1:5">
      <c r="A4" s="4" t="s">
        <v>213</v>
      </c>
      <c r="B4" s="5" t="n">
        <v>5060</v>
      </c>
    </row>
    <row r="5" spans="1:5">
      <c r="A5" s="4" t="s">
        <v>214</v>
      </c>
      <c r="E5" s="9" t="n">
        <v>27.95</v>
      </c>
    </row>
    <row r="6" spans="1:5">
      <c r="A6" s="4" t="s">
        <v>215</v>
      </c>
      <c r="B6" s="7" t="n">
        <v>134709000</v>
      </c>
    </row>
    <row r="7" spans="1:5">
      <c r="A7" s="4" t="s">
        <v>216</v>
      </c>
      <c r="B7" s="5" t="n">
        <v>6718000</v>
      </c>
    </row>
    <row r="8" spans="1:5">
      <c r="A8" s="4" t="s">
        <v>217</v>
      </c>
      <c r="B8" s="7" t="n">
        <v>432000</v>
      </c>
    </row>
    <row r="9" spans="1:5">
      <c r="A9" s="4" t="s">
        <v>218</v>
      </c>
    </row>
    <row r="10" spans="1:5">
      <c r="A10" s="3" t="s">
        <v>212</v>
      </c>
    </row>
    <row r="11" spans="1:5">
      <c r="A11" s="4" t="s">
        <v>219</v>
      </c>
      <c r="B11" s="5" t="n">
        <v>1</v>
      </c>
      <c r="D11" s="5" t="n">
        <v>1</v>
      </c>
    </row>
    <row r="12" spans="1:5">
      <c r="A12" s="4" t="s">
        <v>220</v>
      </c>
    </row>
    <row r="13" spans="1:5">
      <c r="A13" s="3" t="s">
        <v>212</v>
      </c>
    </row>
    <row r="14" spans="1:5">
      <c r="A14" s="4" t="s">
        <v>221</v>
      </c>
      <c r="D14" s="4" t="s">
        <v>222</v>
      </c>
    </row>
    <row r="15" spans="1:5">
      <c r="A15" s="4" t="s">
        <v>67</v>
      </c>
    </row>
    <row r="16" spans="1:5">
      <c r="A16" s="3" t="s">
        <v>212</v>
      </c>
    </row>
    <row r="17" spans="1:5">
      <c r="A17" s="4" t="s">
        <v>219</v>
      </c>
      <c r="B17" s="5" t="n">
        <v>0</v>
      </c>
      <c r="C17" s="5" t="n">
        <v>0</v>
      </c>
    </row>
    <row r="18" spans="1:5">
      <c r="A18" s="4" t="s">
        <v>223</v>
      </c>
    </row>
    <row r="19" spans="1:5">
      <c r="A19" s="3" t="s">
        <v>212</v>
      </c>
    </row>
    <row r="20" spans="1:5">
      <c r="A20" s="4" t="s">
        <v>221</v>
      </c>
      <c r="B20" s="4" t="s">
        <v>222</v>
      </c>
    </row>
    <row r="21" spans="1:5">
      <c r="A21" s="4" t="s">
        <v>224</v>
      </c>
    </row>
    <row r="22" spans="1:5">
      <c r="A22" s="3" t="s">
        <v>212</v>
      </c>
    </row>
    <row r="23" spans="1:5">
      <c r="A23" s="4" t="s">
        <v>221</v>
      </c>
      <c r="B23" s="4" t="s">
        <v>225</v>
      </c>
      <c r="C23" s="4" t="s">
        <v>2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27</v>
      </c>
    </row>
    <row r="3" spans="1:3">
      <c r="A3" s="3" t="s">
        <v>227</v>
      </c>
    </row>
    <row r="4" spans="1:3">
      <c r="A4" s="4" t="s">
        <v>228</v>
      </c>
      <c r="B4" s="7" t="n">
        <v>0</v>
      </c>
    </row>
    <row r="5" spans="1:3">
      <c r="A5" s="4" t="s">
        <v>229</v>
      </c>
    </row>
    <row r="6" spans="1:3">
      <c r="A6" s="3" t="s">
        <v>230</v>
      </c>
    </row>
    <row r="7" spans="1:3">
      <c r="A7" s="4" t="s">
        <v>231</v>
      </c>
      <c r="B7" s="5" t="n">
        <v>219296000</v>
      </c>
      <c r="C7" s="7" t="n">
        <v>81878000</v>
      </c>
    </row>
    <row r="8" spans="1:3">
      <c r="A8" s="4" t="s">
        <v>232</v>
      </c>
    </row>
    <row r="9" spans="1:3">
      <c r="A9" s="3" t="s">
        <v>230</v>
      </c>
    </row>
    <row r="10" spans="1:3">
      <c r="A10" s="4" t="s">
        <v>231</v>
      </c>
      <c r="B10" s="5" t="n">
        <v>219296000</v>
      </c>
      <c r="C10" s="5" t="n">
        <v>81878000</v>
      </c>
    </row>
    <row r="11" spans="1:3">
      <c r="A11" s="4" t="s">
        <v>233</v>
      </c>
    </row>
    <row r="12" spans="1:3">
      <c r="A12" s="3" t="s">
        <v>230</v>
      </c>
    </row>
    <row r="13" spans="1:3">
      <c r="A13" s="4" t="s">
        <v>231</v>
      </c>
      <c r="B13" s="5" t="n">
        <v>0</v>
      </c>
      <c r="C13" s="5" t="n">
        <v>0</v>
      </c>
    </row>
    <row r="14" spans="1:3">
      <c r="A14" s="4" t="s">
        <v>234</v>
      </c>
    </row>
    <row r="15" spans="1:3">
      <c r="A15" s="3" t="s">
        <v>230</v>
      </c>
    </row>
    <row r="16" spans="1:3">
      <c r="A16" s="4" t="s">
        <v>231</v>
      </c>
      <c r="B16" s="5" t="n">
        <v>0</v>
      </c>
      <c r="C16" s="7" t="n">
        <v>0</v>
      </c>
    </row>
    <row r="17" spans="1:3">
      <c r="A17" s="4" t="s">
        <v>235</v>
      </c>
    </row>
    <row r="18" spans="1:3">
      <c r="A18" s="3" t="s">
        <v>230</v>
      </c>
    </row>
    <row r="19" spans="1:3">
      <c r="A19" s="4" t="s">
        <v>236</v>
      </c>
      <c r="B19" s="5" t="n">
        <v>5142000</v>
      </c>
    </row>
    <row r="20" spans="1:3">
      <c r="A20" s="4" t="s">
        <v>237</v>
      </c>
    </row>
    <row r="21" spans="1:3">
      <c r="A21" s="3" t="s">
        <v>230</v>
      </c>
    </row>
    <row r="22" spans="1:3">
      <c r="A22" s="4" t="s">
        <v>236</v>
      </c>
      <c r="B22" s="5" t="n">
        <v>0</v>
      </c>
    </row>
    <row r="23" spans="1:3">
      <c r="A23" s="4" t="s">
        <v>238</v>
      </c>
    </row>
    <row r="24" spans="1:3">
      <c r="A24" s="3" t="s">
        <v>230</v>
      </c>
    </row>
    <row r="25" spans="1:3">
      <c r="A25" s="4" t="s">
        <v>236</v>
      </c>
      <c r="B25" s="5" t="n">
        <v>0</v>
      </c>
    </row>
    <row r="26" spans="1:3">
      <c r="A26" s="4" t="s">
        <v>239</v>
      </c>
    </row>
    <row r="27" spans="1:3">
      <c r="A27" s="3" t="s">
        <v>230</v>
      </c>
    </row>
    <row r="28" spans="1:3">
      <c r="A28" s="4" t="s">
        <v>236</v>
      </c>
      <c r="B28" s="7" t="n">
        <v>514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7</v>
      </c>
    </row>
    <row r="2" spans="1:3">
      <c r="A2" s="3" t="s">
        <v>241</v>
      </c>
    </row>
    <row r="3" spans="1:3">
      <c r="A3" s="4" t="s">
        <v>242</v>
      </c>
      <c r="B3" s="7" t="n">
        <v>56666</v>
      </c>
      <c r="C3" s="7" t="n">
        <v>52626</v>
      </c>
    </row>
    <row r="4" spans="1:3">
      <c r="A4" s="4" t="s">
        <v>243</v>
      </c>
      <c r="B4" s="5" t="n">
        <v>-23205</v>
      </c>
      <c r="C4" s="5" t="n">
        <v>-19522</v>
      </c>
    </row>
    <row r="5" spans="1:3">
      <c r="A5" s="4" t="s">
        <v>244</v>
      </c>
      <c r="B5" s="5" t="n">
        <v>33461</v>
      </c>
      <c r="C5" s="5" t="n">
        <v>33104</v>
      </c>
    </row>
    <row r="6" spans="1:3">
      <c r="A6" s="4" t="s">
        <v>245</v>
      </c>
    </row>
    <row r="7" spans="1:3">
      <c r="A7" s="3" t="s">
        <v>241</v>
      </c>
    </row>
    <row r="8" spans="1:3">
      <c r="A8" s="4" t="s">
        <v>242</v>
      </c>
      <c r="B8" s="5" t="n">
        <v>19293</v>
      </c>
      <c r="C8" s="5" t="n">
        <v>17262</v>
      </c>
    </row>
    <row r="9" spans="1:3">
      <c r="A9" s="4" t="s">
        <v>246</v>
      </c>
    </row>
    <row r="10" spans="1:3">
      <c r="A10" s="3" t="s">
        <v>241</v>
      </c>
    </row>
    <row r="11" spans="1:3">
      <c r="A11" s="4" t="s">
        <v>242</v>
      </c>
      <c r="B11" s="5" t="n">
        <v>11760</v>
      </c>
      <c r="C11" s="5" t="n">
        <v>11123</v>
      </c>
    </row>
    <row r="12" spans="1:3">
      <c r="A12" s="4" t="s">
        <v>247</v>
      </c>
    </row>
    <row r="13" spans="1:3">
      <c r="A13" s="3" t="s">
        <v>241</v>
      </c>
    </row>
    <row r="14" spans="1:3">
      <c r="A14" s="4" t="s">
        <v>242</v>
      </c>
      <c r="B14" s="5" t="n">
        <v>2114</v>
      </c>
      <c r="C14" s="5" t="n">
        <v>1877</v>
      </c>
    </row>
    <row r="15" spans="1:3">
      <c r="A15" s="4" t="s">
        <v>248</v>
      </c>
    </row>
    <row r="16" spans="1:3">
      <c r="A16" s="3" t="s">
        <v>241</v>
      </c>
    </row>
    <row r="17" spans="1:3">
      <c r="A17" s="4" t="s">
        <v>242</v>
      </c>
      <c r="B17" s="5" t="n">
        <v>2887</v>
      </c>
      <c r="C17" s="5" t="n">
        <v>2668</v>
      </c>
    </row>
    <row r="18" spans="1:3">
      <c r="A18" s="4" t="s">
        <v>249</v>
      </c>
    </row>
    <row r="19" spans="1:3">
      <c r="A19" s="3" t="s">
        <v>241</v>
      </c>
    </row>
    <row r="20" spans="1:3">
      <c r="A20" s="4" t="s">
        <v>242</v>
      </c>
      <c r="B20" s="5" t="n">
        <v>4174</v>
      </c>
      <c r="C20" s="5" t="n">
        <v>3258</v>
      </c>
    </row>
    <row r="21" spans="1:3">
      <c r="A21" s="4" t="s">
        <v>250</v>
      </c>
    </row>
    <row r="22" spans="1:3">
      <c r="A22" s="3" t="s">
        <v>241</v>
      </c>
    </row>
    <row r="23" spans="1:3">
      <c r="A23" s="4" t="s">
        <v>242</v>
      </c>
      <c r="B23" s="7" t="n">
        <v>16438</v>
      </c>
      <c r="C23" s="7" t="n">
        <v>164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7</v>
      </c>
    </row>
    <row r="2" spans="1:3">
      <c r="A2" s="4" t="s">
        <v>23</v>
      </c>
    </row>
    <row r="3" spans="1:3">
      <c r="A3" s="4" t="s">
        <v>59</v>
      </c>
      <c r="B3" s="8" t="n">
        <v>4e-06</v>
      </c>
      <c r="C3" s="8" t="n">
        <v>4e-06</v>
      </c>
    </row>
    <row r="4" spans="1:3">
      <c r="A4" s="4" t="s">
        <v>60</v>
      </c>
      <c r="B4" s="5" t="n">
        <v>1000000000</v>
      </c>
      <c r="C4" s="5" t="n">
        <v>1000000000</v>
      </c>
    </row>
    <row r="5" spans="1:3">
      <c r="A5" s="4" t="s">
        <v>61</v>
      </c>
      <c r="B5" s="5" t="n">
        <v>42225817</v>
      </c>
      <c r="C5" s="5" t="n">
        <v>30820502</v>
      </c>
    </row>
    <row r="6" spans="1:3">
      <c r="A6" s="4" t="s">
        <v>62</v>
      </c>
      <c r="B6" s="5" t="n">
        <v>42225817</v>
      </c>
      <c r="C6" s="5" t="n">
        <v>30820502</v>
      </c>
    </row>
    <row r="7" spans="1:3">
      <c r="A7" s="4" t="s">
        <v>25</v>
      </c>
    </row>
    <row r="8" spans="1:3">
      <c r="A8" s="4" t="s">
        <v>59</v>
      </c>
      <c r="B8" s="8" t="n">
        <v>4e-06</v>
      </c>
      <c r="C8" s="8" t="n">
        <v>4e-06</v>
      </c>
    </row>
    <row r="9" spans="1:3">
      <c r="A9" s="4" t="s">
        <v>60</v>
      </c>
      <c r="B9" s="5" t="n">
        <v>100000000</v>
      </c>
      <c r="C9" s="5" t="n">
        <v>100000000</v>
      </c>
    </row>
    <row r="10" spans="1:3">
      <c r="A10" s="4" t="s">
        <v>61</v>
      </c>
      <c r="B10" s="5" t="n">
        <v>4110108</v>
      </c>
      <c r="C10" s="5" t="n">
        <v>9777757</v>
      </c>
    </row>
    <row r="11" spans="1:3">
      <c r="A11" s="4" t="s">
        <v>62</v>
      </c>
      <c r="B11" s="5" t="n">
        <v>4110108</v>
      </c>
      <c r="C11" s="5" t="n">
        <v>9777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1</v>
      </c>
      <c r="B1" s="2" t="s">
        <v>64</v>
      </c>
      <c r="D1" s="2" t="s">
        <v>1</v>
      </c>
    </row>
    <row r="2" spans="1:6">
      <c r="B2" s="2" t="s">
        <v>2</v>
      </c>
      <c r="C2" s="2" t="s">
        <v>65</v>
      </c>
      <c r="D2" s="2" t="s">
        <v>2</v>
      </c>
      <c r="E2" s="2" t="s">
        <v>65</v>
      </c>
      <c r="F2" s="2" t="s">
        <v>27</v>
      </c>
    </row>
    <row r="3" spans="1:6">
      <c r="A3" s="3" t="s">
        <v>130</v>
      </c>
    </row>
    <row r="4" spans="1:6">
      <c r="A4" s="4" t="s">
        <v>252</v>
      </c>
      <c r="B4" s="7" t="n">
        <v>1895000</v>
      </c>
      <c r="C4" s="7" t="n">
        <v>1660000</v>
      </c>
      <c r="E4" s="7" t="n">
        <v>3352000</v>
      </c>
    </row>
    <row r="5" spans="1:6">
      <c r="A5" s="4" t="s">
        <v>253</v>
      </c>
      <c r="B5" s="5" t="n">
        <v>237000</v>
      </c>
      <c r="C5" s="5" t="n">
        <v>78000</v>
      </c>
      <c r="D5" s="7" t="n">
        <v>237000</v>
      </c>
      <c r="E5" s="5" t="n">
        <v>114000</v>
      </c>
    </row>
    <row r="6" spans="1:6">
      <c r="A6" s="4" t="s">
        <v>254</v>
      </c>
      <c r="B6" s="5" t="n">
        <v>7000</v>
      </c>
      <c r="C6" s="7" t="n">
        <v>75000</v>
      </c>
      <c r="E6" s="7" t="n">
        <v>155000</v>
      </c>
    </row>
    <row r="7" spans="1:6">
      <c r="A7" s="4" t="s">
        <v>255</v>
      </c>
      <c r="B7" s="7" t="n">
        <v>243000</v>
      </c>
      <c r="D7" s="7" t="n">
        <v>243000</v>
      </c>
      <c r="F7" s="7" t="n">
        <v>2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7</v>
      </c>
    </row>
    <row r="2" spans="1:3">
      <c r="A2" s="3" t="s">
        <v>257</v>
      </c>
    </row>
    <row r="3" spans="1:3">
      <c r="A3" s="4" t="s">
        <v>258</v>
      </c>
      <c r="B3" s="7" t="n">
        <v>6291</v>
      </c>
      <c r="C3" s="7" t="n">
        <v>6072</v>
      </c>
    </row>
    <row r="4" spans="1:3">
      <c r="A4" s="4" t="s">
        <v>259</v>
      </c>
      <c r="B4" s="5" t="n">
        <v>2582</v>
      </c>
      <c r="C4" s="5" t="n">
        <v>2069</v>
      </c>
    </row>
    <row r="5" spans="1:3">
      <c r="A5" s="4" t="s">
        <v>260</v>
      </c>
      <c r="B5" s="5" t="n">
        <v>1374</v>
      </c>
      <c r="C5" s="5" t="n">
        <v>1171</v>
      </c>
    </row>
    <row r="6" spans="1:3">
      <c r="A6" s="4" t="s">
        <v>261</v>
      </c>
      <c r="B6" s="5" t="n">
        <v>1476</v>
      </c>
      <c r="C6" s="5" t="n">
        <v>1158</v>
      </c>
    </row>
    <row r="7" spans="1:3">
      <c r="A7" s="4" t="s">
        <v>262</v>
      </c>
      <c r="B7" s="7" t="n">
        <v>11723</v>
      </c>
      <c r="C7" s="7" t="n">
        <v>104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3</v>
      </c>
      <c r="B1" s="2" t="s">
        <v>264</v>
      </c>
      <c r="C1" s="2" t="s">
        <v>265</v>
      </c>
      <c r="D1" s="2" t="s">
        <v>2</v>
      </c>
      <c r="E1" s="2" t="s">
        <v>65</v>
      </c>
      <c r="F1" s="2" t="s">
        <v>27</v>
      </c>
    </row>
    <row r="2" spans="1:6">
      <c r="A2" s="3" t="s">
        <v>266</v>
      </c>
    </row>
    <row r="3" spans="1:6">
      <c r="A3" s="4" t="s">
        <v>121</v>
      </c>
      <c r="D3" s="7" t="n">
        <v>750</v>
      </c>
      <c r="E3" s="7" t="n">
        <v>0</v>
      </c>
    </row>
    <row r="4" spans="1:6">
      <c r="A4" s="4" t="s">
        <v>36</v>
      </c>
      <c r="D4" s="7" t="n">
        <v>11583</v>
      </c>
      <c r="F4" s="7" t="n">
        <v>9039</v>
      </c>
    </row>
    <row r="5" spans="1:6">
      <c r="A5" s="4" t="s">
        <v>267</v>
      </c>
      <c r="B5" s="4" t="s">
        <v>268</v>
      </c>
    </row>
    <row r="6" spans="1:6">
      <c r="A6" s="4" t="s">
        <v>269</v>
      </c>
    </row>
    <row r="7" spans="1:6">
      <c r="A7" s="3" t="s">
        <v>266</v>
      </c>
    </row>
    <row r="8" spans="1:6">
      <c r="A8" s="4" t="s">
        <v>270</v>
      </c>
      <c r="B8" s="7" t="n">
        <v>7342</v>
      </c>
    </row>
    <row r="9" spans="1:6">
      <c r="A9" s="4" t="s">
        <v>271</v>
      </c>
      <c r="B9" s="5" t="n">
        <v>2547</v>
      </c>
    </row>
    <row r="10" spans="1:6">
      <c r="A10" s="4" t="s">
        <v>272</v>
      </c>
      <c r="B10" s="5" t="n">
        <v>2200</v>
      </c>
    </row>
    <row r="11" spans="1:6">
      <c r="A11" s="4" t="s">
        <v>273</v>
      </c>
      <c r="B11" s="5" t="n">
        <v>5142</v>
      </c>
    </row>
    <row r="12" spans="1:6">
      <c r="A12" s="4" t="s">
        <v>36</v>
      </c>
      <c r="B12" s="7" t="n">
        <v>2544</v>
      </c>
    </row>
    <row r="13" spans="1:6">
      <c r="A13" s="4" t="s">
        <v>274</v>
      </c>
      <c r="B13" s="4" t="s">
        <v>275</v>
      </c>
    </row>
    <row r="14" spans="1:6">
      <c r="A14" s="4" t="s">
        <v>276</v>
      </c>
    </row>
    <row r="15" spans="1:6">
      <c r="A15" s="3" t="s">
        <v>266</v>
      </c>
    </row>
    <row r="16" spans="1:6">
      <c r="A16" s="4" t="s">
        <v>277</v>
      </c>
      <c r="B16" s="4" t="s">
        <v>278</v>
      </c>
    </row>
    <row r="17" spans="1:6">
      <c r="A17" s="4" t="s">
        <v>279</v>
      </c>
    </row>
    <row r="18" spans="1:6">
      <c r="A18" s="3" t="s">
        <v>266</v>
      </c>
    </row>
    <row r="19" spans="1:6">
      <c r="A19" s="4" t="s">
        <v>270</v>
      </c>
      <c r="C19" s="7" t="n">
        <v>5388</v>
      </c>
    </row>
    <row r="20" spans="1:6">
      <c r="A20" s="4" t="s">
        <v>280</v>
      </c>
      <c r="C20" s="5" t="n">
        <v>5388</v>
      </c>
    </row>
    <row r="21" spans="1:6">
      <c r="A21" s="4" t="s">
        <v>272</v>
      </c>
      <c r="C21" s="5" t="n">
        <v>4888</v>
      </c>
    </row>
    <row r="22" spans="1:6">
      <c r="A22" s="4" t="s">
        <v>121</v>
      </c>
      <c r="C22" s="5" t="n">
        <v>750</v>
      </c>
    </row>
    <row r="23" spans="1:6">
      <c r="A23" s="4" t="s">
        <v>36</v>
      </c>
      <c r="C23" s="7" t="n">
        <v>3643</v>
      </c>
    </row>
    <row r="24" spans="1:6">
      <c r="A24" s="4" t="s">
        <v>274</v>
      </c>
      <c r="C24" s="4" t="s">
        <v>281</v>
      </c>
    </row>
    <row r="25" spans="1:6">
      <c r="A25" s="4" t="s">
        <v>267</v>
      </c>
      <c r="C25" s="4" t="s">
        <v>268</v>
      </c>
    </row>
    <row r="26" spans="1:6">
      <c r="A26" s="4" t="s">
        <v>282</v>
      </c>
      <c r="C26" s="4" t="s">
        <v>283</v>
      </c>
    </row>
    <row r="27" spans="1:6">
      <c r="A27" s="4" t="s">
        <v>284</v>
      </c>
      <c r="C27" s="7" t="n">
        <v>500</v>
      </c>
    </row>
    <row r="28" spans="1:6">
      <c r="A28" s="4" t="s">
        <v>285</v>
      </c>
    </row>
    <row r="29" spans="1:6">
      <c r="A29" s="3" t="s">
        <v>266</v>
      </c>
    </row>
    <row r="30" spans="1:6">
      <c r="A30" s="4" t="s">
        <v>286</v>
      </c>
      <c r="C30" s="5" t="n">
        <v>28959</v>
      </c>
    </row>
    <row r="31" spans="1:6">
      <c r="A31" s="4" t="s">
        <v>287</v>
      </c>
    </row>
    <row r="32" spans="1:6">
      <c r="A32" s="3" t="s">
        <v>266</v>
      </c>
    </row>
    <row r="33" spans="1:6">
      <c r="A33" s="4" t="s">
        <v>271</v>
      </c>
      <c r="B33" s="7" t="n">
        <v>646</v>
      </c>
    </row>
    <row r="34" spans="1:6">
      <c r="A34" s="4" t="s">
        <v>273</v>
      </c>
      <c r="B34" s="5" t="n">
        <v>1304</v>
      </c>
    </row>
    <row r="35" spans="1:6">
      <c r="A35" s="4" t="s">
        <v>288</v>
      </c>
    </row>
    <row r="36" spans="1:6">
      <c r="A36" s="3" t="s">
        <v>266</v>
      </c>
    </row>
    <row r="37" spans="1:6">
      <c r="A37" s="4" t="s">
        <v>271</v>
      </c>
      <c r="B37" s="5" t="n">
        <v>1901</v>
      </c>
    </row>
    <row r="38" spans="1:6">
      <c r="A38" s="4" t="s">
        <v>273</v>
      </c>
      <c r="B38" s="5" t="n">
        <v>3838</v>
      </c>
    </row>
    <row r="39" spans="1:6">
      <c r="A39" s="4" t="s">
        <v>289</v>
      </c>
    </row>
    <row r="40" spans="1:6">
      <c r="A40" s="3" t="s">
        <v>266</v>
      </c>
    </row>
    <row r="41" spans="1:6">
      <c r="A41" s="4" t="s">
        <v>121</v>
      </c>
      <c r="B41" s="5" t="n">
        <v>250</v>
      </c>
    </row>
    <row r="42" spans="1:6">
      <c r="A42" s="4" t="s">
        <v>290</v>
      </c>
    </row>
    <row r="43" spans="1:6">
      <c r="A43" s="3" t="s">
        <v>266</v>
      </c>
    </row>
    <row r="44" spans="1:6">
      <c r="A44" s="4" t="s">
        <v>121</v>
      </c>
      <c r="B44"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64</v>
      </c>
      <c r="D1" s="2" t="s">
        <v>27</v>
      </c>
    </row>
    <row r="2" spans="1:4">
      <c r="A2" s="3" t="s">
        <v>266</v>
      </c>
    </row>
    <row r="3" spans="1:4">
      <c r="A3" s="4" t="s">
        <v>36</v>
      </c>
      <c r="B3" s="7" t="n">
        <v>11583</v>
      </c>
      <c r="D3" s="7" t="n">
        <v>9039</v>
      </c>
    </row>
    <row r="4" spans="1:4">
      <c r="A4" s="4" t="s">
        <v>269</v>
      </c>
    </row>
    <row r="5" spans="1:4">
      <c r="A5" s="3" t="s">
        <v>266</v>
      </c>
    </row>
    <row r="6" spans="1:4">
      <c r="A6" s="4" t="s">
        <v>36</v>
      </c>
      <c r="C6" s="7" t="n">
        <v>2544</v>
      </c>
    </row>
    <row r="7" spans="1:4">
      <c r="A7" s="4" t="s">
        <v>292</v>
      </c>
    </row>
    <row r="8" spans="1:4">
      <c r="A8" s="3" t="s">
        <v>266</v>
      </c>
    </row>
    <row r="9" spans="1:4">
      <c r="A9" s="4" t="s">
        <v>293</v>
      </c>
      <c r="C9" s="7" t="n">
        <v>47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7</v>
      </c>
      <c r="D1" s="2" t="s">
        <v>265</v>
      </c>
    </row>
    <row r="2" spans="1:4">
      <c r="A2" s="3" t="s">
        <v>266</v>
      </c>
    </row>
    <row r="3" spans="1:4">
      <c r="A3" s="4" t="s">
        <v>36</v>
      </c>
      <c r="B3" s="7" t="n">
        <v>11583</v>
      </c>
      <c r="C3" s="7" t="n">
        <v>9039</v>
      </c>
    </row>
    <row r="4" spans="1:4">
      <c r="A4" s="4" t="s">
        <v>279</v>
      </c>
    </row>
    <row r="5" spans="1:4">
      <c r="A5" s="3" t="s">
        <v>266</v>
      </c>
    </row>
    <row r="6" spans="1:4">
      <c r="A6" s="4" t="s">
        <v>295</v>
      </c>
      <c r="D6" s="7" t="n">
        <v>-105</v>
      </c>
    </row>
    <row r="7" spans="1:4">
      <c r="A7" s="4" t="s">
        <v>296</v>
      </c>
      <c r="D7" s="5" t="n">
        <v>32</v>
      </c>
    </row>
    <row r="8" spans="1:4">
      <c r="A8" s="4" t="s">
        <v>36</v>
      </c>
      <c r="D8" s="5" t="n">
        <v>3643</v>
      </c>
    </row>
    <row r="9" spans="1:4">
      <c r="A9" s="4" t="s">
        <v>297</v>
      </c>
    </row>
    <row r="10" spans="1:4">
      <c r="A10" s="3" t="s">
        <v>266</v>
      </c>
    </row>
    <row r="11" spans="1:4">
      <c r="A11" s="4" t="s">
        <v>293</v>
      </c>
      <c r="D11" s="7" t="n">
        <v>18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8</v>
      </c>
      <c r="B1" s="2" t="s">
        <v>64</v>
      </c>
      <c r="D1" s="2" t="s">
        <v>1</v>
      </c>
    </row>
    <row r="2" spans="1:6">
      <c r="B2" s="2" t="s">
        <v>2</v>
      </c>
      <c r="C2" s="2" t="s">
        <v>65</v>
      </c>
      <c r="D2" s="2" t="s">
        <v>2</v>
      </c>
      <c r="E2" s="2" t="s">
        <v>65</v>
      </c>
      <c r="F2" s="2" t="s">
        <v>27</v>
      </c>
    </row>
    <row r="3" spans="1:6">
      <c r="A3" s="3" t="s">
        <v>136</v>
      </c>
    </row>
    <row r="4" spans="1:6">
      <c r="A4" s="4" t="s">
        <v>36</v>
      </c>
      <c r="B4" s="7" t="n">
        <v>11583000</v>
      </c>
      <c r="D4" s="7" t="n">
        <v>11583000</v>
      </c>
      <c r="F4" s="7" t="n">
        <v>9039000</v>
      </c>
    </row>
    <row r="5" spans="1:6">
      <c r="A5" s="4" t="s">
        <v>299</v>
      </c>
      <c r="D5" s="7" t="n">
        <v>0</v>
      </c>
    </row>
    <row r="6" spans="1:6">
      <c r="A6" s="4" t="s">
        <v>300</v>
      </c>
      <c r="B6" s="7" t="n">
        <v>407000</v>
      </c>
      <c r="C6" s="7" t="n">
        <v>76000</v>
      </c>
      <c r="E6" s="7" t="n">
        <v>15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207</v>
      </c>
    </row>
    <row r="2" spans="1:3">
      <c r="B2" s="2" t="s">
        <v>2</v>
      </c>
      <c r="C2" s="2" t="s">
        <v>27</v>
      </c>
    </row>
    <row r="3" spans="1:3">
      <c r="A3" s="3" t="s">
        <v>302</v>
      </c>
    </row>
    <row r="4" spans="1:3">
      <c r="A4" s="4" t="s">
        <v>303</v>
      </c>
      <c r="B4" s="7" t="n">
        <v>7949</v>
      </c>
      <c r="C4" s="7" t="n">
        <v>3151</v>
      </c>
    </row>
    <row r="5" spans="1:3">
      <c r="A5" s="4" t="s">
        <v>304</v>
      </c>
      <c r="B5" s="5" t="n">
        <v>-1704</v>
      </c>
      <c r="C5" s="5" t="n">
        <v>-1124</v>
      </c>
    </row>
    <row r="6" spans="1:3">
      <c r="A6" s="4" t="s">
        <v>305</v>
      </c>
      <c r="B6" s="7" t="n">
        <v>6245</v>
      </c>
      <c r="C6" s="7" t="n">
        <v>2027</v>
      </c>
    </row>
    <row r="7" spans="1:3">
      <c r="A7" s="4" t="s">
        <v>306</v>
      </c>
    </row>
    <row r="8" spans="1:3">
      <c r="A8" s="3" t="s">
        <v>302</v>
      </c>
    </row>
    <row r="9" spans="1:3">
      <c r="A9" s="4" t="s">
        <v>277</v>
      </c>
      <c r="B9" s="4" t="s">
        <v>307</v>
      </c>
      <c r="C9" s="4" t="s">
        <v>307</v>
      </c>
    </row>
    <row r="10" spans="1:3">
      <c r="A10" s="4" t="s">
        <v>303</v>
      </c>
      <c r="B10" s="7" t="n">
        <v>420</v>
      </c>
      <c r="C10" s="7" t="n">
        <v>420</v>
      </c>
    </row>
    <row r="11" spans="1:3">
      <c r="A11" s="4" t="s">
        <v>304</v>
      </c>
      <c r="B11" s="5" t="n">
        <v>-420</v>
      </c>
      <c r="C11" s="5" t="n">
        <v>-420</v>
      </c>
    </row>
    <row r="12" spans="1:3">
      <c r="A12" s="4" t="s">
        <v>305</v>
      </c>
      <c r="B12" s="5" t="n">
        <v>0</v>
      </c>
      <c r="C12" s="5" t="n">
        <v>0</v>
      </c>
    </row>
    <row r="13" spans="1:3">
      <c r="A13" s="4" t="s">
        <v>308</v>
      </c>
    </row>
    <row r="14" spans="1:3">
      <c r="A14" s="3" t="s">
        <v>302</v>
      </c>
    </row>
    <row r="15" spans="1:3">
      <c r="A15" s="4" t="s">
        <v>303</v>
      </c>
      <c r="B15" s="5" t="n">
        <v>7529</v>
      </c>
      <c r="C15" s="5" t="n">
        <v>2731</v>
      </c>
    </row>
    <row r="16" spans="1:3">
      <c r="A16" s="4" t="s">
        <v>304</v>
      </c>
      <c r="B16" s="5" t="n">
        <v>-1284</v>
      </c>
      <c r="C16" s="5" t="n">
        <v>-704</v>
      </c>
    </row>
    <row r="17" spans="1:3">
      <c r="A17" s="4" t="s">
        <v>305</v>
      </c>
      <c r="B17" s="7" t="n">
        <v>6245</v>
      </c>
      <c r="C17" s="7" t="n">
        <v>2027</v>
      </c>
    </row>
    <row r="18" spans="1:3">
      <c r="A18" s="4" t="s">
        <v>309</v>
      </c>
    </row>
    <row r="19" spans="1:3">
      <c r="A19" s="3" t="s">
        <v>302</v>
      </c>
    </row>
    <row r="20" spans="1:3">
      <c r="A20" s="4" t="s">
        <v>277</v>
      </c>
      <c r="B20" s="4" t="s">
        <v>310</v>
      </c>
      <c r="C20" s="4" t="s">
        <v>310</v>
      </c>
    </row>
    <row r="21" spans="1:3">
      <c r="A21" s="4" t="s">
        <v>311</v>
      </c>
    </row>
    <row r="22" spans="1:3">
      <c r="A22" s="3" t="s">
        <v>302</v>
      </c>
    </row>
    <row r="23" spans="1:3">
      <c r="A23" s="4" t="s">
        <v>277</v>
      </c>
      <c r="B23" s="4" t="s">
        <v>278</v>
      </c>
      <c r="C23"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136</v>
      </c>
    </row>
    <row r="3" spans="1:3">
      <c r="A3" s="5" t="n">
        <v>2017</v>
      </c>
      <c r="B3" s="7" t="n">
        <v>822</v>
      </c>
    </row>
    <row r="4" spans="1:3">
      <c r="A4" s="5" t="n">
        <v>2018</v>
      </c>
      <c r="B4" s="5" t="n">
        <v>1348</v>
      </c>
    </row>
    <row r="5" spans="1:3">
      <c r="A5" s="5" t="n">
        <v>2019</v>
      </c>
      <c r="B5" s="5" t="n">
        <v>1322</v>
      </c>
    </row>
    <row r="6" spans="1:3">
      <c r="A6" s="5" t="n">
        <v>2020</v>
      </c>
      <c r="B6" s="5" t="n">
        <v>1326</v>
      </c>
    </row>
    <row r="7" spans="1:3">
      <c r="A7" s="5" t="n">
        <v>2021</v>
      </c>
      <c r="B7" s="5" t="n">
        <v>1201</v>
      </c>
    </row>
    <row r="8" spans="1:3">
      <c r="A8" s="4" t="s">
        <v>313</v>
      </c>
      <c r="B8" s="5" t="n">
        <v>226</v>
      </c>
    </row>
    <row r="9" spans="1:3">
      <c r="A9" s="4" t="s">
        <v>305</v>
      </c>
      <c r="B9" s="7" t="n">
        <v>6245</v>
      </c>
      <c r="C9" s="7" t="n">
        <v>20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315</v>
      </c>
    </row>
    <row r="3" spans="1:3">
      <c r="A3" s="3" t="s">
        <v>316</v>
      </c>
    </row>
    <row r="4" spans="1:3">
      <c r="A4" s="4" t="s">
        <v>317</v>
      </c>
      <c r="C4" s="7" t="n">
        <v>20000000</v>
      </c>
    </row>
    <row r="5" spans="1:3">
      <c r="A5" s="4" t="s">
        <v>318</v>
      </c>
      <c r="B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s>
  <sheetData>
    <row r="1" spans="1:6">
      <c r="A1" s="1" t="s">
        <v>319</v>
      </c>
      <c r="B1" s="2" t="s">
        <v>320</v>
      </c>
      <c r="C1" s="2" t="s">
        <v>64</v>
      </c>
      <c r="E1" s="2" t="s">
        <v>1</v>
      </c>
    </row>
    <row r="2" spans="1:6">
      <c r="B2" s="2" t="s">
        <v>321</v>
      </c>
      <c r="C2" s="2" t="s">
        <v>2</v>
      </c>
      <c r="D2" s="2" t="s">
        <v>65</v>
      </c>
      <c r="E2" s="2" t="s">
        <v>2</v>
      </c>
      <c r="F2" s="2" t="s">
        <v>65</v>
      </c>
    </row>
    <row r="3" spans="1:6">
      <c r="A3" s="3" t="s">
        <v>322</v>
      </c>
    </row>
    <row r="4" spans="1:6">
      <c r="A4" s="4" t="s">
        <v>323</v>
      </c>
      <c r="C4" s="7" t="n">
        <v>1527000</v>
      </c>
      <c r="D4" s="7" t="n">
        <v>1176000</v>
      </c>
      <c r="E4" s="7" t="n">
        <v>2870000</v>
      </c>
      <c r="F4" s="7" t="n">
        <v>2296000</v>
      </c>
    </row>
    <row r="5" spans="1:6">
      <c r="A5" s="4" t="s">
        <v>324</v>
      </c>
      <c r="B5" s="4" t="s">
        <v>268</v>
      </c>
    </row>
    <row r="6" spans="1:6">
      <c r="A6" s="4" t="s">
        <v>325</v>
      </c>
      <c r="C6" s="5" t="n">
        <v>15672000</v>
      </c>
      <c r="E6" s="5" t="n">
        <v>15672000</v>
      </c>
    </row>
    <row r="7" spans="1:6">
      <c r="A7" s="4" t="s">
        <v>326</v>
      </c>
      <c r="C7" s="5" t="n">
        <v>9700000</v>
      </c>
      <c r="E7" s="5" t="n">
        <v>9700000</v>
      </c>
    </row>
    <row r="8" spans="1:6">
      <c r="A8" s="4" t="s">
        <v>327</v>
      </c>
      <c r="C8" s="7" t="n">
        <v>474000</v>
      </c>
      <c r="E8" s="7" t="n">
        <v>474000</v>
      </c>
    </row>
    <row r="9" spans="1:6">
      <c r="A9" s="4" t="s">
        <v>328</v>
      </c>
    </row>
    <row r="10" spans="1:6">
      <c r="A10" s="3" t="s">
        <v>322</v>
      </c>
    </row>
    <row r="11" spans="1:6">
      <c r="A11" s="4" t="s">
        <v>329</v>
      </c>
      <c r="E11" s="5" t="n">
        <v>2017</v>
      </c>
    </row>
    <row r="12" spans="1:6">
      <c r="A12" s="4" t="s">
        <v>330</v>
      </c>
    </row>
    <row r="13" spans="1:6">
      <c r="A13" s="3" t="s">
        <v>322</v>
      </c>
    </row>
    <row r="14" spans="1:6">
      <c r="A14" s="4" t="s">
        <v>329</v>
      </c>
      <c r="E14" s="5" t="n">
        <v>2026</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4107000</v>
      </c>
      <c r="C4" s="7" t="n">
        <v>33561000</v>
      </c>
      <c r="D4" s="7" t="n">
        <v>86321000</v>
      </c>
      <c r="E4" s="7" t="n">
        <v>65568000</v>
      </c>
    </row>
    <row r="5" spans="1:5">
      <c r="A5" s="4" t="s">
        <v>68</v>
      </c>
      <c r="B5" s="5" t="n">
        <v>12738000</v>
      </c>
      <c r="C5" s="5" t="n">
        <v>10713000</v>
      </c>
      <c r="D5" s="5" t="n">
        <v>24757000</v>
      </c>
      <c r="E5" s="5" t="n">
        <v>20685000</v>
      </c>
    </row>
    <row r="6" spans="1:5">
      <c r="A6" s="4" t="s">
        <v>69</v>
      </c>
      <c r="B6" s="5" t="n">
        <v>31369000</v>
      </c>
      <c r="C6" s="5" t="n">
        <v>22848000</v>
      </c>
      <c r="D6" s="5" t="n">
        <v>61564000</v>
      </c>
      <c r="E6" s="5" t="n">
        <v>44883000</v>
      </c>
    </row>
    <row r="7" spans="1:5">
      <c r="A7" s="3" t="s">
        <v>70</v>
      </c>
    </row>
    <row r="8" spans="1:5">
      <c r="A8" s="4" t="s">
        <v>71</v>
      </c>
      <c r="B8" s="5" t="n">
        <v>17362000</v>
      </c>
      <c r="C8" s="5" t="n">
        <v>13706000</v>
      </c>
      <c r="D8" s="5" t="n">
        <v>33696000</v>
      </c>
      <c r="E8" s="5" t="n">
        <v>26935000</v>
      </c>
    </row>
    <row r="9" spans="1:5">
      <c r="A9" s="4" t="s">
        <v>72</v>
      </c>
      <c r="B9" s="5" t="n">
        <v>8802000</v>
      </c>
      <c r="C9" s="5" t="n">
        <v>7594000</v>
      </c>
      <c r="D9" s="5" t="n">
        <v>17450000</v>
      </c>
      <c r="E9" s="5" t="n">
        <v>15011000</v>
      </c>
    </row>
    <row r="10" spans="1:5">
      <c r="A10" s="4" t="s">
        <v>73</v>
      </c>
      <c r="B10" s="5" t="n">
        <v>9358000</v>
      </c>
      <c r="C10" s="5" t="n">
        <v>7681000</v>
      </c>
      <c r="D10" s="5" t="n">
        <v>18044000</v>
      </c>
      <c r="E10" s="5" t="n">
        <v>15204000</v>
      </c>
    </row>
    <row r="11" spans="1:5">
      <c r="A11" s="4" t="s">
        <v>74</v>
      </c>
      <c r="B11" s="5" t="n">
        <v>35522000</v>
      </c>
      <c r="C11" s="5" t="n">
        <v>28981000</v>
      </c>
      <c r="D11" s="5" t="n">
        <v>69190000</v>
      </c>
      <c r="E11" s="5" t="n">
        <v>57150000</v>
      </c>
    </row>
    <row r="12" spans="1:5">
      <c r="A12" s="4" t="s">
        <v>75</v>
      </c>
      <c r="B12" s="5" t="n">
        <v>-4153000</v>
      </c>
      <c r="C12" s="5" t="n">
        <v>-6133000</v>
      </c>
      <c r="D12" s="5" t="n">
        <v>-7626000</v>
      </c>
      <c r="E12" s="5" t="n">
        <v>-12267000</v>
      </c>
    </row>
    <row r="13" spans="1:5">
      <c r="A13" s="4" t="s">
        <v>76</v>
      </c>
      <c r="B13" s="5" t="n">
        <v>-83000</v>
      </c>
      <c r="C13" s="5" t="n">
        <v>-292000</v>
      </c>
      <c r="D13" s="5" t="n">
        <v>-297000</v>
      </c>
      <c r="E13" s="5" t="n">
        <v>-604000</v>
      </c>
    </row>
    <row r="14" spans="1:5">
      <c r="A14" s="4" t="s">
        <v>77</v>
      </c>
      <c r="B14" s="5" t="n">
        <v>-21000</v>
      </c>
      <c r="C14" s="5" t="n">
        <v>-61000</v>
      </c>
      <c r="D14" s="5" t="n">
        <v>-101000</v>
      </c>
      <c r="E14" s="5" t="n">
        <v>-136000</v>
      </c>
    </row>
    <row r="15" spans="1:5">
      <c r="A15" s="4" t="s">
        <v>78</v>
      </c>
      <c r="B15" s="5" t="n">
        <v>-4257000</v>
      </c>
      <c r="C15" s="5" t="n">
        <v>-6486000</v>
      </c>
      <c r="D15" s="5" t="n">
        <v>-8024000</v>
      </c>
      <c r="E15" s="5" t="n">
        <v>-13007000</v>
      </c>
    </row>
    <row r="16" spans="1:5">
      <c r="A16" s="4" t="s">
        <v>79</v>
      </c>
      <c r="B16" s="5" t="n">
        <v>118000</v>
      </c>
      <c r="C16" s="5" t="n">
        <v>64000</v>
      </c>
      <c r="D16" s="5" t="n">
        <v>260000</v>
      </c>
      <c r="E16" s="5" t="n">
        <v>137000</v>
      </c>
    </row>
    <row r="17" spans="1:5">
      <c r="A17" s="4" t="s">
        <v>80</v>
      </c>
      <c r="B17" s="7" t="n">
        <v>-4375000</v>
      </c>
      <c r="C17" s="7" t="n">
        <v>-6550000</v>
      </c>
      <c r="D17" s="7" t="n">
        <v>-8284000</v>
      </c>
      <c r="E17" s="7" t="n">
        <v>-13144000</v>
      </c>
    </row>
    <row r="18" spans="1:5">
      <c r="A18" s="4" t="s">
        <v>81</v>
      </c>
      <c r="B18" s="9" t="n">
        <v>-0.1</v>
      </c>
      <c r="C18" s="9" t="n">
        <v>-0.16</v>
      </c>
      <c r="D18" s="9" t="n">
        <v>-0.2</v>
      </c>
      <c r="E18" s="9" t="n">
        <v>-0.33</v>
      </c>
    </row>
    <row r="19" spans="1:5">
      <c r="A19" s="4" t="s">
        <v>82</v>
      </c>
      <c r="B19" s="5" t="n">
        <v>43146930</v>
      </c>
      <c r="C19" s="5" t="n">
        <v>39706473</v>
      </c>
      <c r="D19" s="5" t="n">
        <v>41958305</v>
      </c>
      <c r="E19" s="5" t="n">
        <v>39578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89</v>
      </c>
    </row>
    <row r="2" spans="1:2">
      <c r="A2" s="3" t="s">
        <v>332</v>
      </c>
    </row>
    <row r="3" spans="1:2">
      <c r="A3" s="4" t="s">
        <v>333</v>
      </c>
      <c r="B3" s="7" t="n">
        <v>2282</v>
      </c>
    </row>
    <row r="4" spans="1:2">
      <c r="A4" s="5" t="n">
        <v>2018</v>
      </c>
      <c r="B4" s="5" t="n">
        <v>4296</v>
      </c>
    </row>
    <row r="5" spans="1:2">
      <c r="A5" s="5" t="n">
        <v>2019</v>
      </c>
      <c r="B5" s="5" t="n">
        <v>4244</v>
      </c>
    </row>
    <row r="6" spans="1:2">
      <c r="A6" s="5" t="n">
        <v>2020</v>
      </c>
      <c r="B6" s="5" t="n">
        <v>4254</v>
      </c>
    </row>
    <row r="7" spans="1:2">
      <c r="A7" s="5" t="n">
        <v>2021</v>
      </c>
      <c r="B7" s="5" t="n">
        <v>3619</v>
      </c>
    </row>
    <row r="8" spans="1:2">
      <c r="A8" s="4" t="s">
        <v>313</v>
      </c>
      <c r="B8" s="5" t="n">
        <v>11338</v>
      </c>
    </row>
    <row r="9" spans="1:2">
      <c r="A9" s="4" t="s">
        <v>334</v>
      </c>
      <c r="B9" s="5" t="n">
        <v>30033</v>
      </c>
    </row>
    <row r="10" spans="1:2">
      <c r="A10" s="3" t="s">
        <v>335</v>
      </c>
    </row>
    <row r="11" spans="1:2">
      <c r="A11" s="4" t="s">
        <v>333</v>
      </c>
      <c r="B11" s="5" t="n">
        <v>821</v>
      </c>
    </row>
    <row r="12" spans="1:2">
      <c r="A12" s="5" t="n">
        <v>2018</v>
      </c>
      <c r="B12" s="5" t="n">
        <v>1679</v>
      </c>
    </row>
    <row r="13" spans="1:2">
      <c r="A13" s="5" t="n">
        <v>2019</v>
      </c>
      <c r="B13" s="5" t="n">
        <v>1729</v>
      </c>
    </row>
    <row r="14" spans="1:2">
      <c r="A14" s="5" t="n">
        <v>2020</v>
      </c>
      <c r="B14" s="5" t="n">
        <v>1781</v>
      </c>
    </row>
    <row r="15" spans="1:2">
      <c r="A15" s="5" t="n">
        <v>2021</v>
      </c>
      <c r="B15" s="5" t="n">
        <v>1835</v>
      </c>
    </row>
    <row r="16" spans="1:2">
      <c r="A16" s="4" t="s">
        <v>313</v>
      </c>
      <c r="B16" s="5" t="n">
        <v>17527</v>
      </c>
    </row>
    <row r="17" spans="1:2">
      <c r="A17" s="4" t="s">
        <v>336</v>
      </c>
      <c r="B17" s="5" t="n">
        <v>25372</v>
      </c>
    </row>
    <row r="18" spans="1:2">
      <c r="A18" s="3" t="s">
        <v>337</v>
      </c>
    </row>
    <row r="19" spans="1:2">
      <c r="A19" s="4" t="s">
        <v>333</v>
      </c>
      <c r="B19" s="5" t="n">
        <v>3103</v>
      </c>
    </row>
    <row r="20" spans="1:2">
      <c r="A20" s="5" t="n">
        <v>2018</v>
      </c>
      <c r="B20" s="5" t="n">
        <v>5975</v>
      </c>
    </row>
    <row r="21" spans="1:2">
      <c r="A21" s="5" t="n">
        <v>2019</v>
      </c>
      <c r="B21" s="5" t="n">
        <v>5973</v>
      </c>
    </row>
    <row r="22" spans="1:2">
      <c r="A22" s="5" t="n">
        <v>2020</v>
      </c>
      <c r="B22" s="5" t="n">
        <v>6035</v>
      </c>
    </row>
    <row r="23" spans="1:2">
      <c r="A23" s="5" t="n">
        <v>2021</v>
      </c>
      <c r="B23" s="5" t="n">
        <v>5454</v>
      </c>
    </row>
    <row r="24" spans="1:2">
      <c r="A24" s="4" t="s">
        <v>313</v>
      </c>
      <c r="B24" s="5" t="n">
        <v>28865</v>
      </c>
    </row>
    <row r="25" spans="1:2">
      <c r="A25" s="4" t="s">
        <v>338</v>
      </c>
      <c r="B25" s="7" t="n">
        <v>554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89</v>
      </c>
    </row>
    <row r="2" spans="1:2">
      <c r="A2" s="3" t="s">
        <v>142</v>
      </c>
    </row>
    <row r="3" spans="1:2">
      <c r="A3" s="4" t="s">
        <v>340</v>
      </c>
      <c r="B3" s="7" t="n">
        <v>1518</v>
      </c>
    </row>
    <row r="4" spans="1:2">
      <c r="A4" s="5" t="n">
        <v>2018</v>
      </c>
      <c r="B4" s="5" t="n">
        <v>3862</v>
      </c>
    </row>
    <row r="5" spans="1:2">
      <c r="A5" s="5" t="n">
        <v>2019</v>
      </c>
      <c r="B5" s="5" t="n">
        <v>2035</v>
      </c>
    </row>
    <row r="6" spans="1:2">
      <c r="A6" s="5" t="n">
        <v>2020</v>
      </c>
      <c r="B6" s="5" t="n">
        <v>481</v>
      </c>
    </row>
    <row r="7" spans="1:2">
      <c r="A7" s="4" t="s">
        <v>341</v>
      </c>
      <c r="B7" s="7" t="n">
        <v>78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25"/>
    <col customWidth="1" max="9" min="9" width="14"/>
    <col customWidth="1" max="10" min="10" width="14"/>
  </cols>
  <sheetData>
    <row r="1" spans="1:10">
      <c r="A1" s="1" t="s">
        <v>342</v>
      </c>
      <c r="B1" s="2" t="s">
        <v>343</v>
      </c>
      <c r="C1" s="2" t="s">
        <v>344</v>
      </c>
      <c r="D1" s="2" t="s">
        <v>2</v>
      </c>
      <c r="E1" s="2" t="s">
        <v>345</v>
      </c>
      <c r="F1" s="2" t="s">
        <v>65</v>
      </c>
      <c r="G1" s="2" t="s">
        <v>2</v>
      </c>
      <c r="H1" s="2" t="s">
        <v>65</v>
      </c>
      <c r="I1" s="2" t="s">
        <v>27</v>
      </c>
      <c r="J1" s="2" t="s">
        <v>346</v>
      </c>
    </row>
    <row r="2" spans="1:10">
      <c r="A2" s="3" t="s">
        <v>347</v>
      </c>
    </row>
    <row r="3" spans="1:10">
      <c r="A3" s="4" t="s">
        <v>348</v>
      </c>
      <c r="D3" s="7" t="n">
        <v>1108000</v>
      </c>
      <c r="F3" s="7" t="n">
        <v>2693000</v>
      </c>
      <c r="G3" s="7" t="n">
        <v>1800000</v>
      </c>
      <c r="H3" s="7" t="n">
        <v>3087000</v>
      </c>
    </row>
    <row r="4" spans="1:10">
      <c r="A4" s="4" t="s">
        <v>349</v>
      </c>
      <c r="D4" s="5" t="n">
        <v>3869710</v>
      </c>
      <c r="G4" s="5" t="n">
        <v>3869710</v>
      </c>
      <c r="I4" s="5" t="n">
        <v>3843276</v>
      </c>
    </row>
    <row r="5" spans="1:10">
      <c r="A5" s="4" t="s">
        <v>350</v>
      </c>
      <c r="G5" s="7" t="n">
        <v>6648000</v>
      </c>
    </row>
    <row r="6" spans="1:10">
      <c r="A6" s="4" t="s">
        <v>351</v>
      </c>
      <c r="D6" s="7" t="n">
        <v>3513000</v>
      </c>
      <c r="F6" s="5" t="n">
        <v>2383000</v>
      </c>
      <c r="G6" s="7" t="n">
        <v>6010000</v>
      </c>
      <c r="H6" s="7" t="n">
        <v>4296000</v>
      </c>
    </row>
    <row r="7" spans="1:10">
      <c r="A7" s="4" t="s">
        <v>352</v>
      </c>
    </row>
    <row r="8" spans="1:10">
      <c r="A8" s="3" t="s">
        <v>347</v>
      </c>
    </row>
    <row r="9" spans="1:10">
      <c r="A9" s="4" t="s">
        <v>353</v>
      </c>
      <c r="G9" s="4" t="s">
        <v>354</v>
      </c>
      <c r="H9" s="4" t="s">
        <v>354</v>
      </c>
    </row>
    <row r="10" spans="1:10">
      <c r="A10" s="4" t="s">
        <v>355</v>
      </c>
      <c r="D10" s="5" t="n">
        <v>13182000</v>
      </c>
      <c r="G10" s="7" t="n">
        <v>13182000</v>
      </c>
    </row>
    <row r="11" spans="1:10">
      <c r="A11" s="4" t="s">
        <v>356</v>
      </c>
      <c r="G11" s="4" t="s">
        <v>357</v>
      </c>
    </row>
    <row r="12" spans="1:10">
      <c r="A12" s="4" t="s">
        <v>358</v>
      </c>
    </row>
    <row r="13" spans="1:10">
      <c r="A13" s="3" t="s">
        <v>347</v>
      </c>
    </row>
    <row r="14" spans="1:10">
      <c r="A14" s="4" t="s">
        <v>359</v>
      </c>
      <c r="G14" s="4" t="s">
        <v>360</v>
      </c>
    </row>
    <row r="15" spans="1:10">
      <c r="A15" s="4" t="s">
        <v>361</v>
      </c>
      <c r="G15" s="4" t="s">
        <v>360</v>
      </c>
    </row>
    <row r="16" spans="1:10">
      <c r="A16" s="4" t="s">
        <v>355</v>
      </c>
      <c r="D16" s="5" t="n">
        <v>25033000</v>
      </c>
      <c r="G16" s="7" t="n">
        <v>25033000</v>
      </c>
    </row>
    <row r="17" spans="1:10">
      <c r="A17" s="4" t="s">
        <v>356</v>
      </c>
      <c r="G17" s="4" t="s">
        <v>362</v>
      </c>
    </row>
    <row r="18" spans="1:10">
      <c r="A18" s="4" t="s">
        <v>363</v>
      </c>
    </row>
    <row r="19" spans="1:10">
      <c r="A19" s="3" t="s">
        <v>347</v>
      </c>
    </row>
    <row r="20" spans="1:10">
      <c r="A20" s="4" t="s">
        <v>351</v>
      </c>
      <c r="D20" s="7" t="n">
        <v>262000</v>
      </c>
      <c r="F20" s="5" t="n">
        <v>0</v>
      </c>
      <c r="G20" s="7" t="n">
        <v>277000</v>
      </c>
      <c r="H20" s="7" t="n">
        <v>271000</v>
      </c>
    </row>
    <row r="21" spans="1:10">
      <c r="A21" s="4" t="s">
        <v>364</v>
      </c>
    </row>
    <row r="22" spans="1:10">
      <c r="A22" s="3" t="s">
        <v>347</v>
      </c>
    </row>
    <row r="23" spans="1:10">
      <c r="A23" s="4" t="s">
        <v>365</v>
      </c>
      <c r="I23" s="5" t="n">
        <v>3915682</v>
      </c>
    </row>
    <row r="24" spans="1:10">
      <c r="A24" s="4" t="s">
        <v>366</v>
      </c>
      <c r="I24" s="4" t="s">
        <v>367</v>
      </c>
    </row>
    <row r="25" spans="1:10">
      <c r="A25" s="4" t="s">
        <v>368</v>
      </c>
    </row>
    <row r="26" spans="1:10">
      <c r="A26" s="3" t="s">
        <v>347</v>
      </c>
    </row>
    <row r="27" spans="1:10">
      <c r="A27" s="4" t="s">
        <v>353</v>
      </c>
      <c r="E27" s="4" t="s">
        <v>369</v>
      </c>
    </row>
    <row r="28" spans="1:10">
      <c r="A28" s="4" t="s">
        <v>370</v>
      </c>
    </row>
    <row r="29" spans="1:10">
      <c r="A29" s="3" t="s">
        <v>347</v>
      </c>
    </row>
    <row r="30" spans="1:10">
      <c r="A30" s="4" t="s">
        <v>349</v>
      </c>
      <c r="D30" s="5" t="n">
        <v>1220479</v>
      </c>
      <c r="G30" s="5" t="n">
        <v>1220479</v>
      </c>
    </row>
    <row r="31" spans="1:10">
      <c r="A31" s="4" t="s">
        <v>371</v>
      </c>
    </row>
    <row r="32" spans="1:10">
      <c r="A32" s="3" t="s">
        <v>347</v>
      </c>
    </row>
    <row r="33" spans="1:10">
      <c r="A33" s="4" t="s">
        <v>372</v>
      </c>
      <c r="D33" s="5" t="n">
        <v>783136</v>
      </c>
      <c r="G33" s="5" t="n">
        <v>783136</v>
      </c>
    </row>
    <row r="34" spans="1:10">
      <c r="A34" s="4" t="s">
        <v>373</v>
      </c>
      <c r="I34" s="4" t="s">
        <v>374</v>
      </c>
    </row>
    <row r="35" spans="1:10">
      <c r="A35" s="4" t="s">
        <v>375</v>
      </c>
    </row>
    <row r="36" spans="1:10">
      <c r="A36" s="3" t="s">
        <v>347</v>
      </c>
    </row>
    <row r="37" spans="1:10">
      <c r="A37" s="4" t="s">
        <v>376</v>
      </c>
      <c r="D37" s="5" t="n">
        <v>0</v>
      </c>
      <c r="G37" s="5" t="n">
        <v>0</v>
      </c>
    </row>
    <row r="38" spans="1:10">
      <c r="A38" s="4" t="s">
        <v>25</v>
      </c>
    </row>
    <row r="39" spans="1:10">
      <c r="A39" s="3" t="s">
        <v>347</v>
      </c>
    </row>
    <row r="40" spans="1:10">
      <c r="A40" s="4" t="s">
        <v>377</v>
      </c>
      <c r="C40" s="5" t="n">
        <v>11305355</v>
      </c>
    </row>
    <row r="41" spans="1:10">
      <c r="A41" s="4" t="s">
        <v>60</v>
      </c>
      <c r="D41" s="5" t="n">
        <v>100000000</v>
      </c>
      <c r="G41" s="5" t="n">
        <v>100000000</v>
      </c>
      <c r="I41" s="5" t="n">
        <v>100000000</v>
      </c>
    </row>
    <row r="42" spans="1:10">
      <c r="A42" s="4" t="s">
        <v>59</v>
      </c>
      <c r="D42" s="8" t="n">
        <v>4e-06</v>
      </c>
      <c r="G42" s="8" t="n">
        <v>4e-06</v>
      </c>
      <c r="I42" s="8" t="n">
        <v>4e-06</v>
      </c>
    </row>
    <row r="43" spans="1:10">
      <c r="A43" s="4" t="s">
        <v>378</v>
      </c>
      <c r="G43" s="4" t="s">
        <v>379</v>
      </c>
    </row>
    <row r="44" spans="1:10">
      <c r="A44" s="4" t="s">
        <v>380</v>
      </c>
    </row>
    <row r="45" spans="1:10">
      <c r="A45" s="3" t="s">
        <v>347</v>
      </c>
    </row>
    <row r="46" spans="1:10">
      <c r="A46" s="4" t="s">
        <v>349</v>
      </c>
      <c r="D46" s="5" t="n">
        <v>2715500</v>
      </c>
      <c r="G46" s="5" t="n">
        <v>2715500</v>
      </c>
    </row>
    <row r="47" spans="1:10">
      <c r="A47" s="4" t="s">
        <v>23</v>
      </c>
    </row>
    <row r="48" spans="1:10">
      <c r="A48" s="3" t="s">
        <v>347</v>
      </c>
    </row>
    <row r="49" spans="1:10">
      <c r="A49" s="4" t="s">
        <v>60</v>
      </c>
      <c r="D49" s="5" t="n">
        <v>1000000000</v>
      </c>
      <c r="G49" s="5" t="n">
        <v>1000000000</v>
      </c>
      <c r="I49" s="5" t="n">
        <v>1000000000</v>
      </c>
    </row>
    <row r="50" spans="1:10">
      <c r="A50" s="4" t="s">
        <v>59</v>
      </c>
      <c r="D50" s="8" t="n">
        <v>4e-06</v>
      </c>
      <c r="G50" s="8" t="n">
        <v>4e-06</v>
      </c>
      <c r="I50" s="8" t="n">
        <v>4e-06</v>
      </c>
    </row>
    <row r="51" spans="1:10">
      <c r="A51" s="4" t="s">
        <v>378</v>
      </c>
      <c r="G51" s="4" t="s">
        <v>381</v>
      </c>
    </row>
    <row r="52" spans="1:10">
      <c r="A52" s="4" t="s">
        <v>382</v>
      </c>
    </row>
    <row r="53" spans="1:10">
      <c r="A53" s="3" t="s">
        <v>347</v>
      </c>
    </row>
    <row r="54" spans="1:10">
      <c r="A54" s="4" t="s">
        <v>372</v>
      </c>
      <c r="D54" s="5" t="n">
        <v>5889213</v>
      </c>
      <c r="G54" s="5" t="n">
        <v>5889213</v>
      </c>
    </row>
    <row r="55" spans="1:10">
      <c r="A55" s="4" t="s">
        <v>383</v>
      </c>
      <c r="B55" s="5" t="n">
        <v>2029912</v>
      </c>
    </row>
    <row r="56" spans="1:10">
      <c r="A56" s="4" t="s">
        <v>349</v>
      </c>
      <c r="D56" s="5" t="n">
        <v>1154210</v>
      </c>
      <c r="G56" s="5" t="n">
        <v>1154210</v>
      </c>
    </row>
    <row r="57" spans="1:10">
      <c r="A57" s="4" t="s">
        <v>384</v>
      </c>
    </row>
    <row r="58" spans="1:10">
      <c r="A58" s="3" t="s">
        <v>347</v>
      </c>
    </row>
    <row r="59" spans="1:10">
      <c r="A59" s="4" t="s">
        <v>385</v>
      </c>
      <c r="J59" s="5" t="n">
        <v>207234</v>
      </c>
    </row>
    <row r="60" spans="1:10">
      <c r="A60" s="4" t="s">
        <v>386</v>
      </c>
    </row>
    <row r="61" spans="1:10">
      <c r="A61" s="3" t="s">
        <v>347</v>
      </c>
    </row>
    <row r="62" spans="1:10">
      <c r="A62" s="4" t="s">
        <v>372</v>
      </c>
      <c r="D62" s="5" t="n">
        <v>1171960</v>
      </c>
      <c r="G62" s="5" t="n">
        <v>1171960</v>
      </c>
    </row>
    <row r="63" spans="1:10">
      <c r="A63" s="4" t="s">
        <v>383</v>
      </c>
      <c r="B63" s="5" t="n">
        <v>405982</v>
      </c>
    </row>
    <row r="64" spans="1:10">
      <c r="A64" s="4" t="s">
        <v>387</v>
      </c>
      <c r="G64" s="4" t="s">
        <v>388</v>
      </c>
    </row>
    <row r="65" spans="1:10">
      <c r="A65" s="4" t="s">
        <v>389</v>
      </c>
      <c r="G65" s="4" t="s">
        <v>390</v>
      </c>
    </row>
    <row r="66" spans="1:10">
      <c r="A66" s="4" t="s">
        <v>391</v>
      </c>
      <c r="G66" s="4" t="s">
        <v>392</v>
      </c>
    </row>
    <row r="67" spans="1:10">
      <c r="A67" s="4" t="s">
        <v>393</v>
      </c>
    </row>
    <row r="68" spans="1:10">
      <c r="A68" s="3" t="s">
        <v>347</v>
      </c>
    </row>
    <row r="69" spans="1:10">
      <c r="A69" s="4" t="s">
        <v>394</v>
      </c>
      <c r="G69" s="5" t="n">
        <v>132216</v>
      </c>
    </row>
    <row r="70" spans="1:10">
      <c r="A70" s="4" t="s">
        <v>395</v>
      </c>
    </row>
    <row r="71" spans="1:10">
      <c r="A71" s="3" t="s">
        <v>347</v>
      </c>
    </row>
    <row r="72" spans="1:10">
      <c r="A72" s="4" t="s">
        <v>396</v>
      </c>
      <c r="G72" s="7" t="n">
        <v>1510000</v>
      </c>
    </row>
    <row r="73" spans="1:10">
      <c r="A73" s="4" t="s">
        <v>71</v>
      </c>
    </row>
    <row r="74" spans="1:10">
      <c r="A74" s="3" t="s">
        <v>347</v>
      </c>
    </row>
    <row r="75" spans="1:10">
      <c r="A75" s="4" t="s">
        <v>351</v>
      </c>
      <c r="D75" s="7" t="n">
        <v>671000</v>
      </c>
      <c r="F75" s="5" t="n">
        <v>440000</v>
      </c>
      <c r="G75" s="5" t="n">
        <v>1177000</v>
      </c>
      <c r="H75" s="5" t="n">
        <v>1023000</v>
      </c>
    </row>
    <row r="76" spans="1:10">
      <c r="A76" s="4" t="s">
        <v>72</v>
      </c>
    </row>
    <row r="77" spans="1:10">
      <c r="A77" s="3" t="s">
        <v>347</v>
      </c>
    </row>
    <row r="78" spans="1:10">
      <c r="A78" s="4" t="s">
        <v>351</v>
      </c>
      <c r="D78" s="5" t="n">
        <v>980000</v>
      </c>
      <c r="F78" s="5" t="n">
        <v>470000</v>
      </c>
      <c r="G78" s="5" t="n">
        <v>1507000</v>
      </c>
      <c r="H78" s="5" t="n">
        <v>965000</v>
      </c>
    </row>
    <row r="79" spans="1:10">
      <c r="A79" s="4" t="s">
        <v>73</v>
      </c>
    </row>
    <row r="80" spans="1:10">
      <c r="A80" s="3" t="s">
        <v>347</v>
      </c>
    </row>
    <row r="81" spans="1:10">
      <c r="A81" s="4" t="s">
        <v>351</v>
      </c>
      <c r="D81" s="7" t="n">
        <v>1496000</v>
      </c>
      <c r="F81" s="7" t="n">
        <v>1253000</v>
      </c>
      <c r="G81" s="7" t="n">
        <v>2699000</v>
      </c>
      <c r="H81" s="7" t="n">
        <v>187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7</v>
      </c>
      <c r="B1" s="2" t="s">
        <v>1</v>
      </c>
      <c r="C1" s="2" t="s">
        <v>207</v>
      </c>
    </row>
    <row r="2" spans="1:3">
      <c r="B2" s="2" t="s">
        <v>2</v>
      </c>
      <c r="C2" s="2" t="s">
        <v>27</v>
      </c>
    </row>
    <row r="3" spans="1:3">
      <c r="A3" s="3" t="s">
        <v>398</v>
      </c>
    </row>
    <row r="4" spans="1:3">
      <c r="A4" s="4" t="s">
        <v>399</v>
      </c>
      <c r="B4" s="5" t="n">
        <v>743693</v>
      </c>
    </row>
    <row r="5" spans="1:3">
      <c r="A5" s="4" t="s">
        <v>400</v>
      </c>
      <c r="B5" s="5" t="n">
        <v>720346</v>
      </c>
    </row>
    <row r="6" spans="1:3">
      <c r="A6" s="4" t="s">
        <v>401</v>
      </c>
      <c r="B6" s="5" t="n">
        <v>-187783</v>
      </c>
    </row>
    <row r="7" spans="1:3">
      <c r="A7" s="4" t="s">
        <v>402</v>
      </c>
      <c r="B7" s="5" t="n">
        <v>-55777</v>
      </c>
    </row>
    <row r="8" spans="1:3">
      <c r="A8" s="4" t="s">
        <v>403</v>
      </c>
      <c r="B8" s="5" t="n">
        <v>1220479</v>
      </c>
      <c r="C8" s="5" t="n">
        <v>743693</v>
      </c>
    </row>
    <row r="9" spans="1:3">
      <c r="A9" s="3" t="s">
        <v>404</v>
      </c>
    </row>
    <row r="10" spans="1:3">
      <c r="A10" s="4" t="s">
        <v>405</v>
      </c>
      <c r="B10" s="9" t="n">
        <v>14.49</v>
      </c>
    </row>
    <row r="11" spans="1:3">
      <c r="A11" s="4" t="s">
        <v>406</v>
      </c>
      <c r="B11" s="10" t="n">
        <v>26.89</v>
      </c>
    </row>
    <row r="12" spans="1:3">
      <c r="A12" s="4" t="s">
        <v>407</v>
      </c>
      <c r="B12" s="10" t="n">
        <v>13.7</v>
      </c>
    </row>
    <row r="13" spans="1:3">
      <c r="A13" s="4" t="s">
        <v>408</v>
      </c>
      <c r="B13" s="10" t="n">
        <v>16.51</v>
      </c>
    </row>
    <row r="14" spans="1:3">
      <c r="A14" s="4" t="s">
        <v>409</v>
      </c>
      <c r="B14" s="9" t="n">
        <v>21.83</v>
      </c>
      <c r="C14" s="9" t="n">
        <v>14.49</v>
      </c>
    </row>
    <row r="15" spans="1:3">
      <c r="A15" s="3" t="s">
        <v>410</v>
      </c>
    </row>
    <row r="16" spans="1:3">
      <c r="A16" s="4" t="s">
        <v>411</v>
      </c>
      <c r="B16" s="4" t="s">
        <v>362</v>
      </c>
      <c r="C16" s="4" t="s">
        <v>412</v>
      </c>
    </row>
    <row r="17" spans="1:3">
      <c r="A17" s="4" t="s">
        <v>413</v>
      </c>
      <c r="B17" s="7" t="n">
        <v>33197</v>
      </c>
      <c r="C17" s="7" t="n">
        <v>158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14</v>
      </c>
      <c r="B1" s="2" t="s">
        <v>1</v>
      </c>
      <c r="C1" s="2" t="s">
        <v>207</v>
      </c>
    </row>
    <row r="2" spans="1:3">
      <c r="B2" s="2" t="s">
        <v>2</v>
      </c>
      <c r="C2" s="2" t="s">
        <v>27</v>
      </c>
    </row>
    <row r="3" spans="1:3">
      <c r="A3" s="3" t="s">
        <v>415</v>
      </c>
    </row>
    <row r="4" spans="1:3">
      <c r="A4" s="4" t="s">
        <v>416</v>
      </c>
      <c r="B4" s="5" t="n">
        <v>3843276</v>
      </c>
    </row>
    <row r="5" spans="1:3">
      <c r="A5" s="4" t="s">
        <v>400</v>
      </c>
      <c r="B5" s="5" t="n">
        <v>549759</v>
      </c>
    </row>
    <row r="6" spans="1:3">
      <c r="A6" s="4" t="s">
        <v>417</v>
      </c>
      <c r="B6" s="5" t="n">
        <v>-411076</v>
      </c>
    </row>
    <row r="7" spans="1:3">
      <c r="A7" s="4" t="s">
        <v>418</v>
      </c>
      <c r="B7" s="5" t="n">
        <v>-112249</v>
      </c>
    </row>
    <row r="8" spans="1:3">
      <c r="A8" s="4" t="s">
        <v>419</v>
      </c>
      <c r="B8" s="5" t="n">
        <v>3869710</v>
      </c>
      <c r="C8" s="5" t="n">
        <v>3843276</v>
      </c>
    </row>
    <row r="9" spans="1:3">
      <c r="A9" s="4" t="s">
        <v>420</v>
      </c>
      <c r="B9" s="5" t="n">
        <v>2091253</v>
      </c>
    </row>
    <row r="10" spans="1:3">
      <c r="A10" s="4" t="s">
        <v>421</v>
      </c>
      <c r="B10" s="5" t="n">
        <v>3818858</v>
      </c>
    </row>
    <row r="11" spans="1:3">
      <c r="A11" s="3" t="s">
        <v>422</v>
      </c>
    </row>
    <row r="12" spans="1:3">
      <c r="A12" s="4" t="s">
        <v>423</v>
      </c>
      <c r="B12" s="9" t="n">
        <v>10.93</v>
      </c>
    </row>
    <row r="13" spans="1:3">
      <c r="A13" s="4" t="s">
        <v>406</v>
      </c>
      <c r="B13" s="10" t="n">
        <v>25.68</v>
      </c>
    </row>
    <row r="14" spans="1:3">
      <c r="A14" s="4" t="s">
        <v>424</v>
      </c>
      <c r="B14" s="10" t="n">
        <v>11.03</v>
      </c>
    </row>
    <row r="15" spans="1:3">
      <c r="A15" s="4" t="s">
        <v>425</v>
      </c>
      <c r="B15" s="10" t="n">
        <v>15.25</v>
      </c>
    </row>
    <row r="16" spans="1:3">
      <c r="A16" s="4" t="s">
        <v>426</v>
      </c>
      <c r="B16" s="10" t="n">
        <v>12.89</v>
      </c>
      <c r="C16" s="9" t="n">
        <v>10.93</v>
      </c>
    </row>
    <row r="17" spans="1:3">
      <c r="A17" s="4" t="s">
        <v>427</v>
      </c>
      <c r="B17" s="10" t="n">
        <v>8.779999999999999</v>
      </c>
    </row>
    <row r="18" spans="1:3">
      <c r="A18" s="4" t="s">
        <v>428</v>
      </c>
      <c r="B18" s="10" t="n">
        <v>12.8</v>
      </c>
    </row>
    <row r="19" spans="1:3">
      <c r="A19" s="4" t="s">
        <v>429</v>
      </c>
      <c r="B19" s="9" t="n">
        <v>11.12</v>
      </c>
    </row>
    <row r="20" spans="1:3">
      <c r="A20" s="3" t="s">
        <v>430</v>
      </c>
    </row>
    <row r="21" spans="1:3">
      <c r="A21" s="4" t="s">
        <v>431</v>
      </c>
      <c r="B21" s="4" t="s">
        <v>432</v>
      </c>
      <c r="C21" s="4" t="s">
        <v>433</v>
      </c>
    </row>
    <row r="22" spans="1:3">
      <c r="A22" s="4" t="s">
        <v>434</v>
      </c>
      <c r="B22" s="4" t="s">
        <v>435</v>
      </c>
    </row>
    <row r="23" spans="1:3">
      <c r="A23" s="4" t="s">
        <v>436</v>
      </c>
      <c r="B23" s="4" t="s">
        <v>432</v>
      </c>
    </row>
    <row r="24" spans="1:3">
      <c r="A24" s="4" t="s">
        <v>437</v>
      </c>
      <c r="B24" s="7" t="n">
        <v>55445</v>
      </c>
      <c r="C24" s="7" t="n">
        <v>39902</v>
      </c>
    </row>
    <row r="25" spans="1:3">
      <c r="A25" s="4" t="s">
        <v>350</v>
      </c>
      <c r="B25" s="5" t="n">
        <v>6648</v>
      </c>
    </row>
    <row r="26" spans="1:3">
      <c r="A26" s="4" t="s">
        <v>438</v>
      </c>
      <c r="B26" s="5" t="n">
        <v>38511</v>
      </c>
    </row>
    <row r="27" spans="1:3">
      <c r="A27" s="4" t="s">
        <v>439</v>
      </c>
      <c r="B27" s="7" t="n">
        <v>550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440</v>
      </c>
      <c r="B1" s="2" t="s">
        <v>64</v>
      </c>
      <c r="D1" s="2" t="s">
        <v>1</v>
      </c>
    </row>
    <row r="2" spans="1:5">
      <c r="B2" s="2" t="s">
        <v>2</v>
      </c>
      <c r="C2" s="2" t="s">
        <v>65</v>
      </c>
      <c r="D2" s="2" t="s">
        <v>2</v>
      </c>
      <c r="E2" s="2" t="s">
        <v>65</v>
      </c>
    </row>
    <row r="3" spans="1:5">
      <c r="A3" s="3" t="s">
        <v>441</v>
      </c>
    </row>
    <row r="4" spans="1:5">
      <c r="A4" s="4" t="s">
        <v>442</v>
      </c>
      <c r="B4" s="7" t="n">
        <v>3513</v>
      </c>
      <c r="C4" s="7" t="n">
        <v>2383</v>
      </c>
      <c r="D4" s="7" t="n">
        <v>6010</v>
      </c>
      <c r="E4" s="7" t="n">
        <v>4296</v>
      </c>
    </row>
    <row r="5" spans="1:5">
      <c r="A5" s="4" t="s">
        <v>443</v>
      </c>
    </row>
    <row r="6" spans="1:5">
      <c r="A6" s="3" t="s">
        <v>441</v>
      </c>
    </row>
    <row r="7" spans="1:5">
      <c r="A7" s="4" t="s">
        <v>444</v>
      </c>
      <c r="D7" s="4" t="s">
        <v>445</v>
      </c>
      <c r="E7" s="4" t="s">
        <v>446</v>
      </c>
    </row>
    <row r="8" spans="1:5">
      <c r="A8" s="4" t="s">
        <v>447</v>
      </c>
      <c r="D8" s="4" t="s">
        <v>448</v>
      </c>
      <c r="E8" s="4" t="s">
        <v>449</v>
      </c>
    </row>
    <row r="9" spans="1:5">
      <c r="A9" s="4" t="s">
        <v>450</v>
      </c>
    </row>
    <row r="10" spans="1:5">
      <c r="A10" s="3" t="s">
        <v>441</v>
      </c>
    </row>
    <row r="11" spans="1:5">
      <c r="A11" s="4" t="s">
        <v>444</v>
      </c>
      <c r="D11" s="4" t="s">
        <v>451</v>
      </c>
      <c r="E11" s="4" t="s">
        <v>445</v>
      </c>
    </row>
    <row r="12" spans="1:5">
      <c r="A12" s="4" t="s">
        <v>447</v>
      </c>
      <c r="D12" s="4" t="s">
        <v>452</v>
      </c>
      <c r="E12" s="4" t="s">
        <v>453</v>
      </c>
    </row>
    <row r="13" spans="1:5">
      <c r="A13" s="4" t="s">
        <v>352</v>
      </c>
    </row>
    <row r="14" spans="1:5">
      <c r="A14" s="3" t="s">
        <v>441</v>
      </c>
    </row>
    <row r="15" spans="1:5">
      <c r="A15" s="4" t="s">
        <v>454</v>
      </c>
      <c r="D15" s="4" t="s">
        <v>354</v>
      </c>
      <c r="E15" s="4" t="s">
        <v>354</v>
      </c>
    </row>
    <row r="16" spans="1:5">
      <c r="A16" s="4" t="s">
        <v>444</v>
      </c>
      <c r="E16" s="4" t="s">
        <v>455</v>
      </c>
    </row>
    <row r="17" spans="1:5">
      <c r="A17" s="4" t="s">
        <v>456</v>
      </c>
      <c r="D17" s="4" t="s">
        <v>457</v>
      </c>
      <c r="E17" s="4" t="s">
        <v>457</v>
      </c>
    </row>
    <row r="18" spans="1:5">
      <c r="A18" s="4" t="s">
        <v>458</v>
      </c>
    </row>
    <row r="19" spans="1:5">
      <c r="A19" s="3" t="s">
        <v>441</v>
      </c>
    </row>
    <row r="20" spans="1:5">
      <c r="A20" s="4" t="s">
        <v>447</v>
      </c>
      <c r="E20" s="4" t="s">
        <v>374</v>
      </c>
    </row>
    <row r="21" spans="1:5">
      <c r="A21" s="4" t="s">
        <v>459</v>
      </c>
    </row>
    <row r="22" spans="1:5">
      <c r="A22" s="3" t="s">
        <v>441</v>
      </c>
    </row>
    <row r="23" spans="1:5">
      <c r="A23" s="4" t="s">
        <v>447</v>
      </c>
      <c r="E23" s="4" t="s">
        <v>452</v>
      </c>
    </row>
    <row r="24" spans="1:5">
      <c r="A24" s="4" t="s">
        <v>363</v>
      </c>
    </row>
    <row r="25" spans="1:5">
      <c r="A25" s="3" t="s">
        <v>441</v>
      </c>
    </row>
    <row r="26" spans="1:5">
      <c r="A26" s="4" t="s">
        <v>442</v>
      </c>
      <c r="B26" s="7" t="n">
        <v>262</v>
      </c>
      <c r="C26" s="7" t="n">
        <v>0</v>
      </c>
      <c r="D26" s="7" t="n">
        <v>277</v>
      </c>
      <c r="E26" s="7" t="n">
        <v>2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4</v>
      </c>
      <c r="D1" s="2" t="s">
        <v>1</v>
      </c>
    </row>
    <row r="2" spans="1:5">
      <c r="B2" s="2" t="s">
        <v>2</v>
      </c>
      <c r="C2" s="2" t="s">
        <v>65</v>
      </c>
      <c r="D2" s="2" t="s">
        <v>2</v>
      </c>
      <c r="E2" s="2" t="s">
        <v>65</v>
      </c>
    </row>
    <row r="3" spans="1:5">
      <c r="A3" s="3" t="s">
        <v>461</v>
      </c>
    </row>
    <row r="4" spans="1:5">
      <c r="A4" s="4" t="s">
        <v>351</v>
      </c>
      <c r="B4" s="7" t="n">
        <v>3513</v>
      </c>
      <c r="C4" s="7" t="n">
        <v>2383</v>
      </c>
      <c r="D4" s="7" t="n">
        <v>6010</v>
      </c>
      <c r="E4" s="7" t="n">
        <v>4296</v>
      </c>
    </row>
    <row r="5" spans="1:5">
      <c r="A5" s="4" t="s">
        <v>68</v>
      </c>
    </row>
    <row r="6" spans="1:5">
      <c r="A6" s="3" t="s">
        <v>461</v>
      </c>
    </row>
    <row r="7" spans="1:5">
      <c r="A7" s="4" t="s">
        <v>351</v>
      </c>
      <c r="B7" s="5" t="n">
        <v>366</v>
      </c>
      <c r="C7" s="5" t="n">
        <v>220</v>
      </c>
      <c r="D7" s="5" t="n">
        <v>627</v>
      </c>
      <c r="E7" s="5" t="n">
        <v>435</v>
      </c>
    </row>
    <row r="8" spans="1:5">
      <c r="A8" s="4" t="s">
        <v>71</v>
      </c>
    </row>
    <row r="9" spans="1:5">
      <c r="A9" s="3" t="s">
        <v>461</v>
      </c>
    </row>
    <row r="10" spans="1:5">
      <c r="A10" s="4" t="s">
        <v>351</v>
      </c>
      <c r="B10" s="5" t="n">
        <v>671</v>
      </c>
      <c r="C10" s="5" t="n">
        <v>440</v>
      </c>
      <c r="D10" s="5" t="n">
        <v>1177</v>
      </c>
      <c r="E10" s="5" t="n">
        <v>1023</v>
      </c>
    </row>
    <row r="11" spans="1:5">
      <c r="A11" s="4" t="s">
        <v>72</v>
      </c>
    </row>
    <row r="12" spans="1:5">
      <c r="A12" s="3" t="s">
        <v>461</v>
      </c>
    </row>
    <row r="13" spans="1:5">
      <c r="A13" s="4" t="s">
        <v>351</v>
      </c>
      <c r="B13" s="5" t="n">
        <v>980</v>
      </c>
      <c r="C13" s="5" t="n">
        <v>470</v>
      </c>
      <c r="D13" s="5" t="n">
        <v>1507</v>
      </c>
      <c r="E13" s="5" t="n">
        <v>965</v>
      </c>
    </row>
    <row r="14" spans="1:5">
      <c r="A14" s="4" t="s">
        <v>73</v>
      </c>
    </row>
    <row r="15" spans="1:5">
      <c r="A15" s="3" t="s">
        <v>461</v>
      </c>
    </row>
    <row r="16" spans="1:5">
      <c r="A16" s="4" t="s">
        <v>351</v>
      </c>
      <c r="B16" s="7" t="n">
        <v>1496</v>
      </c>
      <c r="C16" s="7" t="n">
        <v>1253</v>
      </c>
      <c r="D16" s="7" t="n">
        <v>2699</v>
      </c>
      <c r="E16" s="7" t="n">
        <v>18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62</v>
      </c>
      <c r="B1" s="2" t="s">
        <v>64</v>
      </c>
      <c r="D1" s="2" t="s">
        <v>1</v>
      </c>
    </row>
    <row r="2" spans="1:5">
      <c r="B2" s="2" t="s">
        <v>2</v>
      </c>
      <c r="C2" s="2" t="s">
        <v>65</v>
      </c>
      <c r="D2" s="2" t="s">
        <v>2</v>
      </c>
      <c r="E2" s="2" t="s">
        <v>65</v>
      </c>
    </row>
    <row r="3" spans="1:5">
      <c r="A3" s="3" t="s">
        <v>149</v>
      </c>
    </row>
    <row r="4" spans="1:5">
      <c r="A4" s="4" t="s">
        <v>79</v>
      </c>
      <c r="B4" s="7" t="n">
        <v>118000</v>
      </c>
      <c r="C4" s="7" t="n">
        <v>64000</v>
      </c>
      <c r="D4" s="7" t="n">
        <v>260000</v>
      </c>
      <c r="E4" s="7" t="n">
        <v>137000</v>
      </c>
    </row>
    <row r="5" spans="1:5">
      <c r="A5" s="4" t="s">
        <v>463</v>
      </c>
      <c r="B5" s="4" t="s">
        <v>464</v>
      </c>
      <c r="D5" s="4" t="s">
        <v>4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4</v>
      </c>
      <c r="D1" s="2" t="s">
        <v>1</v>
      </c>
    </row>
    <row r="2" spans="1:5">
      <c r="B2" s="2" t="s">
        <v>2</v>
      </c>
      <c r="C2" s="2" t="s">
        <v>65</v>
      </c>
      <c r="D2" s="2" t="s">
        <v>2</v>
      </c>
      <c r="E2" s="2" t="s">
        <v>65</v>
      </c>
    </row>
    <row r="3" spans="1:5">
      <c r="A3" s="3" t="s">
        <v>152</v>
      </c>
    </row>
    <row r="4" spans="1:5">
      <c r="A4" s="4" t="s">
        <v>80</v>
      </c>
      <c r="B4" s="7" t="n">
        <v>-4375</v>
      </c>
      <c r="C4" s="7" t="n">
        <v>-6550</v>
      </c>
      <c r="D4" s="7" t="n">
        <v>-8284</v>
      </c>
      <c r="E4" s="7" t="n">
        <v>-13144</v>
      </c>
    </row>
    <row r="5" spans="1:5">
      <c r="A5" s="4" t="s">
        <v>81</v>
      </c>
      <c r="B5" s="9" t="n">
        <v>-0.1</v>
      </c>
      <c r="C5" s="9" t="n">
        <v>-0.16</v>
      </c>
      <c r="D5" s="9" t="n">
        <v>-0.2</v>
      </c>
      <c r="E5" s="9" t="n">
        <v>-0.33</v>
      </c>
    </row>
    <row r="6" spans="1:5">
      <c r="A6" s="4" t="s">
        <v>82</v>
      </c>
      <c r="B6" s="5" t="n">
        <v>43146930</v>
      </c>
      <c r="C6" s="5" t="n">
        <v>39706473</v>
      </c>
      <c r="D6" s="5" t="n">
        <v>41958305</v>
      </c>
      <c r="E6" s="5" t="n">
        <v>395782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5</v>
      </c>
    </row>
    <row r="3" spans="1:3">
      <c r="A3" s="3" t="s">
        <v>468</v>
      </c>
    </row>
    <row r="4" spans="1:3">
      <c r="A4" s="4" t="s">
        <v>469</v>
      </c>
      <c r="B4" s="5" t="n">
        <v>5182563</v>
      </c>
      <c r="C4" s="5" t="n">
        <v>5427642</v>
      </c>
    </row>
    <row r="5" spans="1:3">
      <c r="A5" s="4" t="s">
        <v>470</v>
      </c>
    </row>
    <row r="6" spans="1:3">
      <c r="A6" s="3" t="s">
        <v>468</v>
      </c>
    </row>
    <row r="7" spans="1:3">
      <c r="A7" s="4" t="s">
        <v>469</v>
      </c>
      <c r="B7" s="5" t="n">
        <v>3962084</v>
      </c>
      <c r="C7" s="5" t="n">
        <v>4751989</v>
      </c>
    </row>
    <row r="8" spans="1:3">
      <c r="A8" s="4" t="s">
        <v>471</v>
      </c>
    </row>
    <row r="9" spans="1:3">
      <c r="A9" s="3" t="s">
        <v>468</v>
      </c>
    </row>
    <row r="10" spans="1:3">
      <c r="A10" s="4" t="s">
        <v>469</v>
      </c>
      <c r="B10" s="5" t="n">
        <v>1220479</v>
      </c>
      <c r="C10" s="5" t="n">
        <v>6756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4</v>
      </c>
      <c r="D1" s="2" t="s">
        <v>1</v>
      </c>
    </row>
    <row r="2" spans="1:5">
      <c r="B2" s="2" t="s">
        <v>2</v>
      </c>
      <c r="C2" s="2" t="s">
        <v>65</v>
      </c>
      <c r="D2" s="2" t="s">
        <v>2</v>
      </c>
      <c r="E2" s="2" t="s">
        <v>65</v>
      </c>
    </row>
    <row r="3" spans="1:5">
      <c r="A3" s="3" t="s">
        <v>84</v>
      </c>
    </row>
    <row r="4" spans="1:5">
      <c r="A4" s="4" t="s">
        <v>80</v>
      </c>
      <c r="B4" s="7" t="n">
        <v>-4375</v>
      </c>
      <c r="C4" s="7" t="n">
        <v>-6550</v>
      </c>
      <c r="D4" s="7" t="n">
        <v>-8284</v>
      </c>
      <c r="E4" s="7" t="n">
        <v>-13144</v>
      </c>
    </row>
    <row r="5" spans="1:5">
      <c r="A5" s="3" t="s">
        <v>85</v>
      </c>
    </row>
    <row r="6" spans="1:5">
      <c r="A6" s="4" t="s">
        <v>86</v>
      </c>
      <c r="B6" s="5" t="n">
        <v>53</v>
      </c>
      <c r="C6" s="5" t="n">
        <v>-18</v>
      </c>
      <c r="D6" s="5" t="n">
        <v>143</v>
      </c>
      <c r="E6" s="5" t="n">
        <v>30</v>
      </c>
    </row>
    <row r="7" spans="1:5">
      <c r="A7" s="4" t="s">
        <v>87</v>
      </c>
      <c r="B7" s="7" t="n">
        <v>-4322</v>
      </c>
      <c r="C7" s="7" t="n">
        <v>-6568</v>
      </c>
      <c r="D7" s="7" t="n">
        <v>-8141</v>
      </c>
      <c r="E7" s="7" t="n">
        <v>-131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4</v>
      </c>
      <c r="D1" s="2" t="s">
        <v>1</v>
      </c>
    </row>
    <row r="2" spans="1:5">
      <c r="B2" s="2" t="s">
        <v>2</v>
      </c>
      <c r="C2" s="2" t="s">
        <v>65</v>
      </c>
      <c r="D2" s="2" t="s">
        <v>2</v>
      </c>
      <c r="E2" s="2" t="s">
        <v>65</v>
      </c>
    </row>
    <row r="3" spans="1:5">
      <c r="A3" s="3" t="s">
        <v>473</v>
      </c>
    </row>
    <row r="4" spans="1:5">
      <c r="A4" s="4" t="s">
        <v>67</v>
      </c>
      <c r="B4" s="7" t="n">
        <v>44107</v>
      </c>
      <c r="C4" s="7" t="n">
        <v>33561</v>
      </c>
      <c r="D4" s="7" t="n">
        <v>86321</v>
      </c>
      <c r="E4" s="7" t="n">
        <v>65568</v>
      </c>
    </row>
    <row r="5" spans="1:5">
      <c r="A5" s="4" t="s">
        <v>474</v>
      </c>
    </row>
    <row r="6" spans="1:5">
      <c r="A6" s="3" t="s">
        <v>473</v>
      </c>
    </row>
    <row r="7" spans="1:5">
      <c r="A7" s="4" t="s">
        <v>67</v>
      </c>
      <c r="B7" s="5" t="n">
        <v>25992</v>
      </c>
      <c r="C7" s="5" t="n">
        <v>20112</v>
      </c>
      <c r="D7" s="5" t="n">
        <v>50945</v>
      </c>
      <c r="E7" s="5" t="n">
        <v>39369</v>
      </c>
    </row>
    <row r="8" spans="1:5">
      <c r="A8" s="4" t="s">
        <v>475</v>
      </c>
    </row>
    <row r="9" spans="1:5">
      <c r="A9" s="3" t="s">
        <v>473</v>
      </c>
    </row>
    <row r="10" spans="1:5">
      <c r="A10" s="4" t="s">
        <v>67</v>
      </c>
      <c r="B10" s="5" t="n">
        <v>17619</v>
      </c>
      <c r="C10" s="5" t="n">
        <v>12904</v>
      </c>
      <c r="D10" s="5" t="n">
        <v>34369</v>
      </c>
      <c r="E10" s="5" t="n">
        <v>25056</v>
      </c>
    </row>
    <row r="11" spans="1:5">
      <c r="A11" s="4" t="s">
        <v>476</v>
      </c>
    </row>
    <row r="12" spans="1:5">
      <c r="A12" s="3" t="s">
        <v>473</v>
      </c>
    </row>
    <row r="13" spans="1:5">
      <c r="A13" s="4" t="s">
        <v>67</v>
      </c>
      <c r="B13" s="7" t="n">
        <v>496</v>
      </c>
      <c r="C13" s="7" t="n">
        <v>545</v>
      </c>
      <c r="D13" s="7" t="n">
        <v>1007</v>
      </c>
      <c r="E13" s="7" t="n">
        <v>11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4</v>
      </c>
      <c r="D1" s="2" t="s">
        <v>1</v>
      </c>
    </row>
    <row r="2" spans="1:5">
      <c r="B2" s="2" t="s">
        <v>2</v>
      </c>
      <c r="C2" s="2" t="s">
        <v>65</v>
      </c>
      <c r="D2" s="2" t="s">
        <v>2</v>
      </c>
      <c r="E2" s="2" t="s">
        <v>65</v>
      </c>
    </row>
    <row r="3" spans="1:5">
      <c r="A3" s="3" t="s">
        <v>478</v>
      </c>
    </row>
    <row r="4" spans="1:5">
      <c r="A4" s="4" t="s">
        <v>67</v>
      </c>
      <c r="B4" s="7" t="n">
        <v>44107</v>
      </c>
      <c r="C4" s="7" t="n">
        <v>33561</v>
      </c>
      <c r="D4" s="7" t="n">
        <v>86321</v>
      </c>
      <c r="E4" s="7" t="n">
        <v>65568</v>
      </c>
    </row>
    <row r="5" spans="1:5">
      <c r="A5" s="4" t="s">
        <v>479</v>
      </c>
    </row>
    <row r="6" spans="1:5">
      <c r="A6" s="3" t="s">
        <v>478</v>
      </c>
    </row>
    <row r="7" spans="1:5">
      <c r="A7" s="4" t="s">
        <v>67</v>
      </c>
      <c r="B7" s="5" t="n">
        <v>35585</v>
      </c>
      <c r="C7" s="5" t="n">
        <v>27853</v>
      </c>
      <c r="D7" s="5" t="n">
        <v>70011</v>
      </c>
      <c r="E7" s="5" t="n">
        <v>54639</v>
      </c>
    </row>
    <row r="8" spans="1:5">
      <c r="A8" s="4" t="s">
        <v>95</v>
      </c>
    </row>
    <row r="9" spans="1:5">
      <c r="A9" s="3" t="s">
        <v>478</v>
      </c>
    </row>
    <row r="10" spans="1:5">
      <c r="A10" s="4" t="s">
        <v>67</v>
      </c>
      <c r="B10" s="7" t="n">
        <v>8522</v>
      </c>
      <c r="C10" s="7" t="n">
        <v>5708</v>
      </c>
      <c r="D10" s="7" t="n">
        <v>16310</v>
      </c>
      <c r="E10" s="7" t="n">
        <v>109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24"/>
    <col customWidth="1" max="2" min="2" width="30"/>
    <col customWidth="1" max="3" min="3" width="6"/>
  </cols>
  <sheetData>
    <row r="1" spans="1:3">
      <c r="A1" s="1" t="s">
        <v>480</v>
      </c>
      <c r="B1" s="1" t="s">
        <v>481</v>
      </c>
      <c r="C1" s="2" t="s">
        <v>482</v>
      </c>
    </row>
    <row r="2" spans="1:3">
      <c r="A2" s="4" t="s">
        <v>122</v>
      </c>
      <c r="B2" s="4" t="s">
        <v>483</v>
      </c>
      <c r="C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v>
      </c>
      <c r="B1" s="2" t="s">
        <v>1</v>
      </c>
    </row>
    <row r="2" spans="1:3">
      <c r="B2" s="2" t="s">
        <v>89</v>
      </c>
      <c r="C2" s="2" t="s">
        <v>90</v>
      </c>
    </row>
    <row r="3" spans="1:3">
      <c r="A3" s="3" t="s">
        <v>91</v>
      </c>
    </row>
    <row r="4" spans="1:3">
      <c r="A4" s="4" t="s">
        <v>80</v>
      </c>
      <c r="B4" s="7" t="n">
        <v>-8284</v>
      </c>
      <c r="C4" s="7" t="n">
        <v>-13144</v>
      </c>
    </row>
    <row r="5" spans="1:3">
      <c r="A5" s="3" t="s">
        <v>92</v>
      </c>
    </row>
    <row r="6" spans="1:3">
      <c r="A6" s="4" t="s">
        <v>93</v>
      </c>
      <c r="B6" s="5" t="n">
        <v>4399</v>
      </c>
      <c r="C6" s="5" t="n">
        <v>3658</v>
      </c>
    </row>
    <row r="7" spans="1:3">
      <c r="A7" s="4" t="s">
        <v>94</v>
      </c>
      <c r="B7" s="5" t="n">
        <v>6010</v>
      </c>
      <c r="C7" s="5" t="n">
        <v>4296</v>
      </c>
    </row>
    <row r="8" spans="1:3">
      <c r="A8" s="4" t="s">
        <v>95</v>
      </c>
      <c r="B8" s="5" t="n">
        <v>-6</v>
      </c>
      <c r="C8" s="5" t="n">
        <v>384</v>
      </c>
    </row>
    <row r="9" spans="1:3">
      <c r="A9" s="3" t="s">
        <v>96</v>
      </c>
    </row>
    <row r="10" spans="1:3">
      <c r="A10" s="4" t="s">
        <v>30</v>
      </c>
      <c r="B10" s="5" t="n">
        <v>-100</v>
      </c>
      <c r="C10" s="5" t="n">
        <v>-1673</v>
      </c>
    </row>
    <row r="11" spans="1:3">
      <c r="A11" s="4" t="s">
        <v>31</v>
      </c>
      <c r="B11" s="5" t="n">
        <v>-1124</v>
      </c>
      <c r="C11" s="5" t="n">
        <v>-541</v>
      </c>
    </row>
    <row r="12" spans="1:3">
      <c r="A12" s="4" t="s">
        <v>97</v>
      </c>
      <c r="B12" s="5" t="n">
        <v>51</v>
      </c>
      <c r="C12" s="5" t="n">
        <v>11</v>
      </c>
    </row>
    <row r="13" spans="1:3">
      <c r="A13" s="4" t="s">
        <v>40</v>
      </c>
      <c r="B13" s="5" t="n">
        <v>695</v>
      </c>
      <c r="C13" s="5" t="n">
        <v>-73</v>
      </c>
    </row>
    <row r="14" spans="1:3">
      <c r="A14" s="4" t="s">
        <v>41</v>
      </c>
      <c r="B14" s="5" t="n">
        <v>1270</v>
      </c>
      <c r="C14" s="5" t="n">
        <v>1797</v>
      </c>
    </row>
    <row r="15" spans="1:3">
      <c r="A15" s="4" t="s">
        <v>98</v>
      </c>
      <c r="B15" s="5" t="n">
        <v>1009</v>
      </c>
      <c r="C15" s="5" t="n">
        <v>1483</v>
      </c>
    </row>
    <row r="16" spans="1:3">
      <c r="A16" s="4" t="s">
        <v>99</v>
      </c>
      <c r="B16" s="5" t="n">
        <v>247</v>
      </c>
      <c r="C16" s="5" t="n">
        <v>86</v>
      </c>
    </row>
    <row r="17" spans="1:3">
      <c r="A17" s="4" t="s">
        <v>100</v>
      </c>
      <c r="B17" s="5" t="n">
        <v>4167</v>
      </c>
      <c r="C17" s="5" t="n">
        <v>-3716</v>
      </c>
    </row>
    <row r="18" spans="1:3">
      <c r="A18" s="3" t="s">
        <v>101</v>
      </c>
    </row>
    <row r="19" spans="1:3">
      <c r="A19" s="4" t="s">
        <v>102</v>
      </c>
      <c r="B19" s="5" t="n">
        <v>-3944</v>
      </c>
      <c r="C19" s="5" t="n">
        <v>-3796</v>
      </c>
    </row>
    <row r="20" spans="1:3">
      <c r="A20" s="4" t="s">
        <v>103</v>
      </c>
      <c r="B20" s="5" t="n">
        <v>-1450</v>
      </c>
      <c r="C20" s="5" t="n">
        <v>0</v>
      </c>
    </row>
    <row r="21" spans="1:3">
      <c r="A21" s="4" t="s">
        <v>104</v>
      </c>
      <c r="B21" s="5" t="n">
        <v>-5394</v>
      </c>
      <c r="C21" s="5" t="n">
        <v>-3796</v>
      </c>
    </row>
    <row r="22" spans="1:3">
      <c r="A22" s="4" t="s">
        <v>105</v>
      </c>
      <c r="B22" s="5" t="n">
        <v>134528</v>
      </c>
      <c r="C22" s="5" t="n">
        <v>0</v>
      </c>
    </row>
    <row r="23" spans="1:3">
      <c r="A23" s="3" t="s">
        <v>106</v>
      </c>
    </row>
    <row r="24" spans="1:3">
      <c r="A24" s="4" t="s">
        <v>107</v>
      </c>
      <c r="B24" s="5" t="n">
        <v>1510</v>
      </c>
      <c r="C24" s="5" t="n">
        <v>1679</v>
      </c>
    </row>
    <row r="25" spans="1:3">
      <c r="A25" s="4" t="s">
        <v>108</v>
      </c>
      <c r="B25" s="5" t="n">
        <v>4637</v>
      </c>
      <c r="C25" s="5" t="n">
        <v>543</v>
      </c>
    </row>
    <row r="26" spans="1:3">
      <c r="A26" s="4" t="s">
        <v>109</v>
      </c>
      <c r="B26" s="5" t="n">
        <v>-1461</v>
      </c>
      <c r="C26" s="5" t="n">
        <v>0</v>
      </c>
    </row>
    <row r="27" spans="1:3">
      <c r="A27" s="4" t="s">
        <v>107</v>
      </c>
      <c r="B27" s="5" t="n">
        <v>-211</v>
      </c>
      <c r="C27" s="5" t="n">
        <v>-188</v>
      </c>
    </row>
    <row r="28" spans="1:3">
      <c r="A28" s="4" t="s">
        <v>95</v>
      </c>
      <c r="B28" s="5" t="n">
        <v>-33</v>
      </c>
      <c r="C28" s="5" t="n">
        <v>-33</v>
      </c>
    </row>
    <row r="29" spans="1:3">
      <c r="A29" s="4" t="s">
        <v>110</v>
      </c>
      <c r="B29" s="5" t="n">
        <v>138970</v>
      </c>
      <c r="C29" s="5" t="n">
        <v>2001</v>
      </c>
    </row>
    <row r="30" spans="1:3">
      <c r="A30" s="4" t="s">
        <v>111</v>
      </c>
      <c r="B30" s="5" t="n">
        <v>185</v>
      </c>
      <c r="C30" s="5" t="n">
        <v>16</v>
      </c>
    </row>
    <row r="31" spans="1:3">
      <c r="A31" s="4" t="s">
        <v>112</v>
      </c>
      <c r="B31" s="5" t="n">
        <v>137928</v>
      </c>
      <c r="C31" s="5" t="n">
        <v>-5495</v>
      </c>
    </row>
    <row r="32" spans="1:3">
      <c r="A32" s="4" t="s">
        <v>113</v>
      </c>
      <c r="B32" s="5" t="n">
        <v>85864</v>
      </c>
      <c r="C32" s="5" t="n">
        <v>93405</v>
      </c>
    </row>
    <row r="33" spans="1:3">
      <c r="A33" s="4" t="s">
        <v>114</v>
      </c>
      <c r="B33" s="5" t="n">
        <v>223792</v>
      </c>
      <c r="C33" s="5" t="n">
        <v>87910</v>
      </c>
    </row>
    <row r="34" spans="1:3">
      <c r="A34" s="3" t="s">
        <v>115</v>
      </c>
    </row>
    <row r="35" spans="1:3">
      <c r="A35" s="4" t="s">
        <v>116</v>
      </c>
      <c r="B35" s="5" t="n">
        <v>170</v>
      </c>
      <c r="C35" s="5" t="n">
        <v>86</v>
      </c>
    </row>
    <row r="36" spans="1:3">
      <c r="A36" s="4" t="s">
        <v>117</v>
      </c>
      <c r="B36" s="5" t="n">
        <v>621</v>
      </c>
      <c r="C36" s="5" t="n">
        <v>650</v>
      </c>
    </row>
    <row r="37" spans="1:3">
      <c r="A37" s="3" t="s">
        <v>118</v>
      </c>
    </row>
    <row r="38" spans="1:3">
      <c r="A38" s="4" t="s">
        <v>119</v>
      </c>
      <c r="B38" s="5" t="n">
        <v>5142</v>
      </c>
      <c r="C38" s="5" t="n">
        <v>0</v>
      </c>
    </row>
    <row r="39" spans="1:3">
      <c r="A39" s="4" t="s">
        <v>120</v>
      </c>
      <c r="B39" s="5" t="n">
        <v>783</v>
      </c>
      <c r="C39" s="5" t="n">
        <v>2537</v>
      </c>
    </row>
    <row r="40" spans="1:3">
      <c r="A40" s="4" t="s">
        <v>121</v>
      </c>
      <c r="B40" s="5" t="n">
        <v>750</v>
      </c>
      <c r="C40" s="7" t="n">
        <v>0</v>
      </c>
    </row>
    <row r="41" spans="1:3">
      <c r="A41" s="4" t="s">
        <v>122</v>
      </c>
      <c r="B41" s="7" t="n">
        <v>2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8:55Z</dcterms:created>
  <dcterms:modified xmlns:dcterms="http://purl.org/dc/terms/" xmlns:xsi="http://www.w3.org/2001/XMLSchema-instance" xsi:type="dcterms:W3CDTF">2017-08-08T16:08:55Z</dcterms:modified>
</cp:coreProperties>
</file>